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Asset Purchase and License Agre" sheetId="13" state="visible" r:id="rId13"/>
    <sheet xmlns:r="http://schemas.openxmlformats.org/officeDocument/2006/relationships" name="Stock-Based Plan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Convertible Preferred Stock and"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Fair Value (Tables)" sheetId="25" state="visible" r:id="rId25"/>
    <sheet xmlns:r="http://schemas.openxmlformats.org/officeDocument/2006/relationships" name="Stock-Based Plans (Tables)" sheetId="26" state="visible" r:id="rId26"/>
    <sheet xmlns:r="http://schemas.openxmlformats.org/officeDocument/2006/relationships" name="Loss Per Share (Tables)" sheetId="27" state="visible" r:id="rId27"/>
    <sheet xmlns:r="http://schemas.openxmlformats.org/officeDocument/2006/relationships" name="Convertible Preferred Stock a_2" sheetId="28" state="visible" r:id="rId28"/>
    <sheet xmlns:r="http://schemas.openxmlformats.org/officeDocument/2006/relationships" name="Segment Reporting (Tables)" sheetId="29" state="visible" r:id="rId29"/>
    <sheet xmlns:r="http://schemas.openxmlformats.org/officeDocument/2006/relationships" name="Description of the Business (De"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Narr" sheetId="33" state="visible" r:id="rId33"/>
    <sheet xmlns:r="http://schemas.openxmlformats.org/officeDocument/2006/relationships" name="Balance Sheet Components - Sc_3" sheetId="34" state="visible" r:id="rId34"/>
    <sheet xmlns:r="http://schemas.openxmlformats.org/officeDocument/2006/relationships" name="Debt - Narrative (Details)" sheetId="35" state="visible" r:id="rId35"/>
    <sheet xmlns:r="http://schemas.openxmlformats.org/officeDocument/2006/relationships" name="Debt - Schedule of future princ" sheetId="36" state="visible" r:id="rId36"/>
    <sheet xmlns:r="http://schemas.openxmlformats.org/officeDocument/2006/relationships" name="Debt - Convertible grant narrat" sheetId="37" state="visible" r:id="rId37"/>
    <sheet xmlns:r="http://schemas.openxmlformats.org/officeDocument/2006/relationships" name="Debt - Convertible grant maturi" sheetId="38" state="visible" r:id="rId38"/>
    <sheet xmlns:r="http://schemas.openxmlformats.org/officeDocument/2006/relationships" name="Debt - Change in fair value of " sheetId="39" state="visible" r:id="rId39"/>
    <sheet xmlns:r="http://schemas.openxmlformats.org/officeDocument/2006/relationships" name="Fair Value (Details)" sheetId="40" state="visible" r:id="rId40"/>
    <sheet xmlns:r="http://schemas.openxmlformats.org/officeDocument/2006/relationships" name="Asset Purchase and License Ag_2" sheetId="41" state="visible" r:id="rId41"/>
    <sheet xmlns:r="http://schemas.openxmlformats.org/officeDocument/2006/relationships" name="Stock-Based Plans - Narrative (" sheetId="42" state="visible" r:id="rId42"/>
    <sheet xmlns:r="http://schemas.openxmlformats.org/officeDocument/2006/relationships" name="Stock-Based Plans - Stock optio" sheetId="43" state="visible" r:id="rId43"/>
    <sheet xmlns:r="http://schemas.openxmlformats.org/officeDocument/2006/relationships" name="Stock-Based Plans - Schedule of" sheetId="44" state="visible" r:id="rId44"/>
    <sheet xmlns:r="http://schemas.openxmlformats.org/officeDocument/2006/relationships" name="Stock-Based Plans - Schedule _2" sheetId="45" state="visible" r:id="rId45"/>
    <sheet xmlns:r="http://schemas.openxmlformats.org/officeDocument/2006/relationships" name="Stock-Based Plans - Schedule _3" sheetId="46" state="visible" r:id="rId46"/>
    <sheet xmlns:r="http://schemas.openxmlformats.org/officeDocument/2006/relationships" name="Loss Per Share (Details)" sheetId="47" state="visible" r:id="rId47"/>
    <sheet xmlns:r="http://schemas.openxmlformats.org/officeDocument/2006/relationships" name="Income Taxes (Details)"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44</t>
        </is>
      </c>
      <c r="C8" s="4" t="inlineStr">
        <is>
          <t xml:space="preserve"> </t>
        </is>
      </c>
    </row>
    <row r="9">
      <c r="A9" s="4" t="inlineStr">
        <is>
          <t>Entity Registrant Name</t>
        </is>
      </c>
      <c r="B9" s="4" t="inlineStr">
        <is>
          <t>Alto Neur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210124</t>
        </is>
      </c>
      <c r="C11" s="4" t="inlineStr">
        <is>
          <t xml:space="preserve"> </t>
        </is>
      </c>
    </row>
    <row r="12">
      <c r="A12" s="4" t="inlineStr">
        <is>
          <t>Entity Address, Address Line One</t>
        </is>
      </c>
      <c r="B12" s="4" t="inlineStr">
        <is>
          <t>650 Castro Street, Suite 45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0-0412</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N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072129</v>
      </c>
    </row>
    <row r="29">
      <c r="A29" s="4" t="inlineStr">
        <is>
          <t>Current Fiscal Year End Date</t>
        </is>
      </c>
      <c r="B29" s="4" t="inlineStr">
        <is>
          <t>--12-31</t>
        </is>
      </c>
      <c r="C29" s="4" t="inlineStr">
        <is>
          <t xml:space="preserve"> </t>
        </is>
      </c>
    </row>
    <row r="30">
      <c r="A30" s="4" t="inlineStr">
        <is>
          <t>Entity Central Index Key</t>
        </is>
      </c>
      <c r="B30" s="4" t="inlineStr">
        <is>
          <t>000199948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epaid Expenses and Other Current Assets Prepaid expenses and other current assets consist of the following (in thousands): March 31, December 31, Prepaid insurance 1,897 176 Other prepaid expenses $ 849 $ 902 Other current assets 23 30 Total prepaid expenses and other current assets $ 2,769 $ 1,108 Property and Equipment, Net Property and equipment, net are as follows (in thousands): March 31, December 31, Laboratory equipment 2,263 2,306 Office equipment and furniture $ 453 $ 448 Computer software and equipment 670 670 Leasehold improvements 246 246 Less : accumulated depreciation (1,155) (1,004) Property and equipment, net $ 2,477 $ 2,666 Depreciation and amortization expense was approximately $0.2 million and $0.1 million for the three months ended March 31, 2025 and 2024, respectively. Accrued Expenses and Other Current Liabilities Accrued expenses and other current liabilities consist of the following (in thousands): March 31, December 31, Accrued payroll, vacation and employee-related expenses $ 2,038 $ 4,951 Accrued research 2,080 1,625 Accrued offering and share issue cost 24 — Accrued interest, short term 154 78 Other accruals and current liabilities 701 905 Lease liability, short term 876 870 Total accrued expenses and other current liabilities $ 5,873 $ 8,4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K2 HealthVentures LLC Loan Agreement On December 16, 2022, the Company entered into a Loan and Security Agreement (the “Original Loan Agreement”) with K2 HealthVentures LLC as a lender, the other lenders party thereto (collectively, the “Lender”), K2 HealthVentures LLC, as administrative agent for Lender (the “Administrative Agent”), and Ankura Trust Company, LLC, as collateral agent for the Lender. Pursuant to the terms of the Original Loan Agreement, the Lender agreed to make available to the Company term loans (each, collectively, the “Term Loan”) in an aggregate principal amount of up to $35.0 million. As of December 31, 2024, the Company had drawn a principal amount of $10.0 million. The Lender’s commitment to make available additional Term Loans under the Original Loan Agreement expired without being drawn on January 1, 2025. The Original Loan Agreement had a Term Loan maturity date of December 1, 2026 (the “Original Term Loan Maturity Date”). On January 13, 2025, the Company entered into an amendment to the Original Loan Agreement (the “Amendment” and the Original Loan Agreement as amended thereby, the “Amended Loan Agreement”) to, among other things, extend the Original Term Loan Maturity Date and increase the maximum available amount of term loans. The Amended Loan Agreement provides for term loans in an aggregate principal amount of up to $75.0 million consisting of: • a first tranche term loan of $20.0 million; • second tranche term loans of up to $30.0 million in the aggregate available at the Company’s request until December 15, 2025, subject to certain time-based, clinical milestones; and • third tranche term loans of up to $25.0 million in the aggregate available at the Company’s request subject to the Lender’s approval. The Company drew $20.0 million upon entry into the Amendment (approximately $10.0 million of which was used to refinance obligations under the Original Loan Agreement and pay fees and expenses incurred in connection with the Amendment). A portion of the second tranche term loans is tied to the timing of data from the Company’s Phase 2b study of ALTO-300; based on expected timing of top line data for this study, the Company anticipates that $20.0 million of the second tranche term loans will expire without being drawn. The Amended Loan Agreement has a Term Loan maturity date of January 1, 2029 (the “Amended Term Loan Maturity Date”). The Amended Loan Agreement provides for an interest only period until January 1, 2027, which shall automatically be extended to January 1, 2028, upon, but subject to, funding of at least $20.0 million of the second tranche term loans, following which the Term Loan shall be repaid in equal monthly payments through the Amended Term Loan Maturity Date. The Term Loan bears interest at (i) a variable per annum cash pay rate equal to the Prime Rate plus 1.45% (subject to a floor of 8.45% per annum) and (ii) a fixed per annum paid-in-kind rate equal to 1.0%. Interest is due and payable monthly in arrears. Upon final payment or prepayment of the Term Loan, the Company is required to pay a final payment equal to 5.95% of the amount borrowed. The Amended Loan Agreement was accounted for as a debt extinguishment, as the new loan was considered substantially different from the original loan. The Company recognized debt issuance costs and discount upon issuance of $2.0 million within Term Loan, non-current on its condensed consolidated balance sheet and recorded a loss on debt extinguishment of $0.7 million, which was recorded within loss on debt extinguishment in its condensed consolidated statement of operations and comprehensive loss for the three months ended March 31, 2025. Fees Under the terms of the Original Loan Agreement, the Company was obligated to pay a final fee equal to 6.25% of the aggregate amount of the term loans funded thereunder (the “Original Exit Fee”) upon the earliest of (i) the Original Term Loan Maturity Date, (ii) the acceleration of the Term Loan, and (iii) the prepayment of the Term Loan. The Company was also obligated to pay the Lender a one-time facility fee of $0.2 million (“Original Facility Fee”) on the initial closing date. The Original Exit Fee of $0.6 million and Original Facility Fee of $0.2 million were recorded as debt discount, and were being accreted using the effective interest method within interest expense in the consolidated statements of operations and comprehensive loss. The Company’s obligation to pay the Original Exit Fee remains outstanding, and the timing for payment thereof was unaffected by, and reaffirmed in connection with, the Amendment. The Company was obligated to pay the Lender a one- time facility fee of $0.3 million upon entry into the Amendment. The Company is also obligated to pay a funding fee on each third tranche term loan in an amount equal to the sum of 0.5% multiplied by the amount of such third tranche term loan, if and when funded. Under the terms of the Amended Loan Agreement, the Company is obligated to pay a final fee equal to 5.95% of the aggregate amount of the Term Loan funded thereunder (the “Amended Exit Fee”) upon the earliest of (i) the Amended Term Loan Maturity Date, (ii) the acceleration of the Term Loan, and (iii) the prepayment of the Term Loan. As of March 31, 2025, the amount owed under the Amended Exit Fee is equal to $1.2 million. The Original Exit Fe e and the Amended Exit Fee have been fully accrued and recorded as debt discount as of the closing date of the Amendment and will be accreted using the effective interest method within interest expense in the consolidated statement of operations and comprehensive loss. The Company has the option to prepay all, but not less than all, of the Term Loan prior to the Amended Term Loan Maturity Date, which would require that the Company pay the Lender a prepayment penalty fee based on a percentage of the outstanding principal balance and the funding date of the individual tranches thereunder. As to each such tranche under the Term Loan, such fee shall be equal to 3% if the payment occurs on or before 24 months after the funding date of such tranche, 2% if the prepayment occurs more than 24 months after, but on or before 36 months after the funding date of such tranche, or 1% if the prepayment occurs more than 36 months after the funding date of such tranche. No prepayment penalty fee is required if the applicable tranche is prepaid within six months prior to the Amended Term Loan Maturity Date or refinanced with the Lender. Other Terms Following an initial period with no financial covenants, beginning January 1, 2026, the Company must maintain, at all times, a cash runway of at least 5 months, provided that this covenant will be waived during any period in which the Company’s market capitalization exceeds $700.0 million. The Company’s obligations under the Amended Loan Agreement are secured by a first priority security interest in substantially all of its assets (with an exclusion for intellectual property). The Amended Loan Agreement contains customary represent ations and warranties, and also includes customary events of default, including payment default, breach of covenants, change of control, and material adverse effects. The Amended Loa 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Upon the occurrence of an event of default, a default interest rate of an additional 5% per annum may be applied to the outstanding loan balances, and the Lender may declare all outstanding obligations immediately due and payable and exercise all of its rights and remedies as set forth in the Amended Loan Agreement and u nder applicable law. Warrants In connection with the Original Loan Agreement, the Company issued to the Lender a warrant (the “Original Warrant”), which Original Warrant is exercisable for 35,773 shares of the Company’s common stock and expires on December 15, 2032. In connection with the Amendment, the Original Warrant was amended and restated (the “Amended and Restated Warrant”) to reduce the exercise price from $10.49 to $3.71 per share (the “Exercise Price”). The incremental value associated with this modification was immaterial, and was included as part of the determination of the loss on debt extinguishment, with a corresponding increase in additional paid-in capital during the three months ended March 31, 2025. Further, in connection with the Amendment, the Company issued an additional warrant (the “New Warrant”, together with the Amended and Restated Warrant, the “Warrants”) to purchase a number of shares of the Company’s common stock calculated as follows: (a) (i) 0.025, multiplied by (ii) the aggregate principal amount of the term loans actually funded under the Amended Loan Agreement, divided by (b) the Exercise Price. The New Warrant expires on January 13, 2035. As of March 31, 2025 the New Warrant allowed for the purchase of 134,691 shares of the Company’s common stock. If the Company draws down on additional tranches of the Term Loan, the number of shares available for purchase by the Lender under the New Warrant would increase. The Company determined the estimated fair value of the New Warrant at the date of issuance to be $0.5 million, which was included as part of the determination of the loss on debt extinguishment, with a corresponding increase in additional paid-in capital. As of the date of the issuance, significant assumptions include an expected life of 10 years, a risk-free rate of 4.79% and an expected volatility of 89.47%. See Note 10 for additional information regarding the New Warrant. Loan Conversion Feature Under the terms of the Amended Loan Agreement, the Lender may, at its option, elect to convert up to $9.0 million of the then outstanding Term Loan (the “Conversion Amount”) ($4.0 million of which was reflected in the Original Loan Agreement and $5.0 million of which is reflected in the Amended Loan Agreement) into shares of the Company’s common stock (the “Conversion Shares”). The number of shares to be issued upon conversion is determined by dividing (a) the portion of the term loan amount converted, by (b) the Applicable Conversion Price. Applicable Conversion Price means (i) with respect to any conversion of up to $4.0 million of the Conversion Amount, $10.49, and (ii) with respect to any conversion of the remaining $5.0 million of the Conversion Amount, $4.83, in each case subject to certain adjustments set forth in the Amended Loan Agreement. The Company determined that the embedded conversion option is not required to be separated from the Term Loan. The embedded conversion option meets the derivative accounting scope exception since the embedded conversion option is indexed to the Company’s own common stock and qualifies for classification within stockholders’ equity. Interest Expense and future repayments The Company recorded interest expense at a weighted average rate of 12.94% a nd 10.70% re lated to the Loan Agreement for the three months ended March 31, 2025 and 2024, respectively. During the three months ended March 31, 2025 and 2024, the Company recorded interest expense of $0.6 million and $0.3 million, respectively. Future principal debt payments and Exit Fee of the term loan funded as of March 31, 2025 are as follows (in thousands): 2025 (remainder of year) $ — 2026 — 2027 9,117 2028 9,977 2029 906 Total principal payments 20,000 Exit Fee 1,815 Deferred interest 43 Total principal payments and Exit Fee 21,858 Less: unamortized debt discount (1,918) Term loan, non-current $ 19,940 The Wellcome Trust Limited Convertible Grant Agreement In July 2024, the Company entered into a convertible loan agreement (the “Convertible Grant Agreement”) with The Wellcome Trust Limited (“Wellcome”). The Convertible Grant Agreement provides for an unsecured convertible loan (the “Convertible Loan”) from Wellcome of up to approximately $11.7 million, payable to Alto in six tranches, of which up to $2.0 million could be funded upon the execution of the Convertible Grant Agreement and the remainder of which will be funded upon the completion of certain milestones as set forth in the Convertible Grant Agreement. As of March 31, 2025, the Company has drawn down $1.3 million of the $2.0 million execution tranche and will continue to access the loan as needed as the ALTO-100 study in bipolar depression progresses. Interest will accrue at an annual rate equal to the Sterling Overnight Index Rate plus 2%, subject to potential adjustment if such annual interest rate equals or exceeds 9% at any time. Proceeds from the Convertible Loan may be used by the Company solely to advance development of ALTO-100 in bipolar depression. The Convertible Grant Agreement also includes customary covenants, representations and warranties, including with respect to the conduct of the Company’s Phase 2b clinical trial evaluating ALTO-100 in patients with bipolar depression and certain information and audit rights of Wellcome in connection therewith, as well as with respect to the Company’s efforts to develop and exploit ALTO-100. At any time after the second anniversary of the effective date of the Convertible Grant Agreement or in connection with an event of default, Wellcome has the right, at its election, to convert some or all of the Convertible Loan into shares of the Company’s common stock at a price per share equal to a 20% discount to the thirty-day volume-weighted average price of Common Stock on the New York Stock Exchange at the date of such conversion. The Convertible Grant Agreement provides that in no event shall the aggregate number of shares of Common Stock issued pursuant to conversion of the Convertible Loan exceed 5,363,326, which is equal to 19.9% of the number of shares of Common Stock outstanding as of the date of the Convertible Grant Agreement. At any time after the fifth anniversary of the effective date of the Convertible Grant Agreement or in connection with an event of default, Wellcome may require repayment of the Convertible Loan in full, together with accrued interest, to the extent not converted as described above. Future principal debt payments of the Convertible Grant Agreement funded as of March 31, 2025 are as follows (in thousands): 2025 (remainder of year) $ — 2026 — 2027 — 2028 — 2029 1,250 Term loan, non-current $ 1,250 The Company assessed the terms and features of the Convertible Grant Agreement and determined that the Company was eligible to elect the fair value option under ASC 825, Financial Instruments. The Convertible Grant Agreement contains various embedded features and the election of the fair value option allowed the Company to bypass analysis of potential embedded derivatives and further analysis of bifurcation of any recognized financial liabilities. Under the fair value option, the financial liability is initially measured at its fair value on the issue date and subsequently remeasured at estimated fair value on a recurring basis at each reporting date. Changes in the fair value of the Convertible Grant Agreement, which include accrued interest, if any, are recorded as a component of other, net or within other comprehensive income (loss) in the condensed consolidated statements of operations and comprehensive loss. The Company has not elected to present interest expense separately from changes in fair value and therefore will not present interest expense associated with the Convertible Grant Agreement. Any changes in fair value caused by instrument-specific credit risk are presented separately in other comprehensive income or loss. The Company determined the fair value of the Convertible Grant Agreement using a probability-weighted income approach and recorded the loan at fair value of $1.3 million in the condensed consolidated balance sheet at issuance. The Company calculated the discounted cash flows of the Convertible Grant Agreement using a discount rate of 11.17% and adjusted for the probability of repayment and conversion scenarios. The Company remeasured the fair value of the Convertible Grant Agreement as of March 31, 2025 to be $1.2 million using a probability-weighted income approach. The Company calculated discounted cash flows of the Convertible Grant Agreement using a discount rate of 19.34% and adjusted for the probability of various repayment scenarios. The following table reconciles the change in fair value of the Convertible Grant Agreement during the three months ended March 31, 2025 (in thousands): Beginning fair value balance as of December 31, 2024 $ 1,304 Issuance of new tranches — Principal payments — Changes in fair value reported in statements of operations 41 Changes in fair value reported in other comprehensive loss (134) Ending fair value balance as of March 31, 2025 $ 1,2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ompany’s financial instruments that are measured at fair value on a recurring basis consist of money market funds and the Convertible Grant Agreement. The following tables present information about the Company’s financial assets and liabilities measured at fair value on a recurring basis and indicate the level of the fair value hierarchy used to determine such fair values (in thousands): March 31, 2025 Total Level 1 Level 2 Level 3 Assets: Cash and cash equivalents: Money market funds $ 160,591 $ 160,591 $ — $ — Restricted cash: Money market funds 500 500 — — Total assets $ 161,091 $ 161,091 $ — $ — Liabilities: Convertible Grant Agreement $ 1,211 $ — $ — $ 1,211 Total liabilities $ 1,211 $ — $ — $ 1,211 December 31, 2024 Total Level 1 Level 2 Level 3 Assets: Cash and cash equivalents: Money market funds $ 168,136 $ 168,136 $ — $ — Restricted cash: Money market funds 500 500 — — Total assets $ 168,636 $ 168,636 $ — $ — Liabilities: Convertible Grant Agreement $ 1,304 $ — $ — $ 1,304 Total liabilities $ 1,304 $ — $ — $ 1,304 The Company classifies its money market funds, which are valued based on quoted market prices in an active market with no valuation adjustment, as Level 1 assets within the fair value hierarchy. The Company’s Convertible Grant Agreement is classified as a Level 3 instrument under the fair value hierarchy as the fair values were determined based on significant inputs not observable in the market. See Note 4 for additional information on the Convertible Gra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nd License Agre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Purchase and License Agreements</t>
        </is>
      </c>
      <c r="B4" s="4" t="inlineStr">
        <is>
          <t>Asset Purchase and License Agreements From time to time, the Company enters into asset purchase and license agreements with third parties. As of March 31, 2025 , the Company was a party to the following significant agreements with certain financial commitments: Stanford License Agreement On December 6, 2019, the Company entered into a license agreement with the Board of Trustees of the Leland Stanford Junior University (“Stanford”) covering four inventions to guide treatment of psychiatry patients, some of which are jointly owned by other academic institutions but are exclusively managed by Stanford under certain invention management agreements between Stanford and the other institutions (the “Stanford License Agreement”). The Stanford License Agreement was subsequently amended in May 2020 and December 2023. In connection with the Stanford License Agreement, as amended, the Company obtained an exclusive, worldwide, royalty-bearing license under certain patent rights in five patent families relating to brain stimulation, electroencephalogram and functional MRI that could be used to guide treatment of psychiatry patients (the “Stanford Licensed Patents”), and under certain technology relating to the inventions covered by the Stanford Licensed Patents (the “Stanford Licensed Technology”), to make, have made, use, sell, offer for sale and import licensed products for use in any indication. The Company's rights under the Stanford Licensed Patents are exclusive until December 2029, at which time it will become non-exclusive, and its rights under the Stanford Licensed Technology are non-exclusive. The Company may terminate the Stanford License Agreement at any time upon specified written notice to Stanford. Stanford may also terminate the agreement upon an uncured material breach of the agreement, including failure to achieved defined milestones related to the development and commercialization of the licensed products, as well as for certain other specified breaches. As partial consideration to acquire these license rights, Alto paid a nominal upfront fee and reimbursed Stanford a nominal amount of prior patent prosecution expenses related to the licensed patents. Additionally, Alto is required to pay a low five-digit annual maintenance fee beginning on the first anniversary of the effective date through the term of the agreement. Alto also agreed to issue an aggregate of 71,370 shares of Alto’s common stock, or 1% of Alto’s equity on a fully-diluted basis, to Stanford and the other inventors. These shares were issued in April 2020. As additional consideration, the Company granted Stanford and the other inventors antidilution rights, whereby the Company agreed to maintain this collective equity ownership percentage at 1% until such time as the Company completed its initial qualified financing. In connection with this anti-dilution provision, Alto issued a further 32,978 shares of its common stock to Stanford and the other inventors in 2021. Following the initial closing of the Series A convertible preferred stock agreement, which met the definition of such qualified financing, the anti-dilution feature expired and no additional shares were issued. In further consideration of the rights granted, beginning with the Company’s first commercial sale of the licensed products, the Company will also pay an annual earned royalty in the very low single digits on net sales of licensed products, subject to certain customary reductions. The Company is also required to pay Stanford mid-teen to low-mid double digit percentages of any sublicensing consideration that it receives from third parties to whom the Company sublicenses rights under the Stanford Licensed Patents, depending on the timing of entry into the applicable sublicense. The Company does not have any future milestone payment obligations to Stanford or the other inventors under the Stanford License Agreement other than costs related to maintenance of patents. Sanofi License Agreement Effective May 18, 2021 , the Company entered into an agreement with Sanofi to obtain an exclusive, worldwide, royalty-bearing license, with the right to grant sublicenses, under certain patent rights and know-how of Sanofi relating to a PDE4 inhibitor compound, now known as ALTO-101, to use, develop, manufacture, commercialize or otherwise exploit ALTO-101 and products incorporating ALTO-101 in all human therapeutic, prophylactic and diagnostic uses. The Company also acquired a worldwide non-exclusive license to use certain know-how licensed to Sanofi by a specified third party to exploit the licensed products solely with respect to Parkinson’s disease.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pay Sanofi up to an aggregate amount in the low-mid double digit millions upon the completion of a combination of development and regulatory approval milestones. If the Company achieves regulatory approval for one or more licensed products, the Company will owe Sanofi certain commercial milestone payments for the achievement of specified levels of aggregate, annual worldwide net sales of all licensed products, up to an aggregate amount of $102.0 million. In addition, if the Company grants sublicenses under the patents and know how licensed to the Company under the agreement, the Company will be required to pay sublicense revenue to Sanofi at tiered percentages ranging from low-mid double-digit percentages down to the very low double-digit percentages, reducing based on the time of entry into the applicable sublicense agreement. No additional milestones or royalties were paid or accrued during the three months ended March 31, 2025 or 2024 related to this agreement. In further consideration of the rights granted, beginning with the Company’s first commercial sale of the licensed products, the Company will also pay an annual tiered earned royalty ranging from the mid-to-high single digits on net sales of licensed products, subject to certain customary reductions and a customary royalty floor. Royalties are payable, on a licensed products-by-licensed products and a country-by-country basis, until the latest to occur of (a) expiration of the last valid claim of a licensed patent covering such licensed products in such country, (b) the expiration of any regulatory exclusivity for such licensed products in such country, and (c) the 10th anniversary of the first commercial sale of such licensed product in such country. In addition, if the Company uses specified know-how licensed to Sanofi by the specified third party to exploit the licensed products for Parkinson’s disease, the Company will be required pay an additional premium at a mid-single digit percentage on all fees, milestone payments and royalties payable by the Company to Sanofi under the agreement. Unless terminated earlier, the license agreement with Sanofi will expire with respect to each licensed product, on a country-by-country basis, upon the expiration of the royalty term set forth above, and with respect to the agreement in its entirety upon the expiry of the royalty term for the last licensed product for which there has been a first commercial sale. Either the Company or Sanofi may terminate the Sanofi Agreement upon written notice for the uncured material breach of the other party. Sanofi also has the right to terminate the agreement for the Company’s insolvency or if the Company brings or otherwise participates in a patent challenge against any licensed patents. The Company may terminate the agreement for any reason upon specified prior written notice to Sanofi. Cerecor License Agreement Effective May 28, 2021 , the Company entered into an agreement with Cerecor Inc. (n/k/a Avalo Therapeutics, Inc.) (“Cerecor”) to obtain an exclusive, worldwide, royalty-bearing license, with the right to grant sublicenses, under certain patent rights and know-how owned or controlled by Cerecor, relating to an NR2B inhibitor compound now known as ALTO-202, including certain rights licensed to Cerecor by Essex Chemie AG, or Merck, to research, develop, make, have made, use, import, offer for sale and sell ALTO-202 and products incorporating ALTO-202 (“Cerecor Licensed Products”), for the prevention, diagnosis and/or treatment of all diseases in humans.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59.1 million per Cerecor Licensed Product if the Company achieves certain development, regulatory approval, and first commercial sale milestones for such Cerecor Licensed Product in up to a specified number of indications. If the Company successfully commercializes Cerecor Licensed Products, it will also be required to pay to Merck sales milestones totaling up to $15.0 million for all Cerecor Licensed Products, for the achievement of certain specified levels of worldwide annual aggregate net sales of all Cerecor Licensed Products. No additional milestones or royalties were paid or accrued during the three months ended March 31, 2025 or 2024 related to this agreement. In further consideration of the rights granted, beginning with the Company’s first commercial sale of a Cerecor Licensed Product, the Company will also pay an annual tiered earned royalty in the high single digits in the aggregate on net sales of Cerecor Licensed Products. Royalties are payable, on a Cerecor Licensed Product-by-Cerecor Licensed Product and a country-by-country basis, until the later of the expiration of the last valid claim of a licensed patent covering such Cerecor Licensed Products in such country or 10 years after the first commercial sale of such Cerecor Licensed Product in such country. If the Company develops and commercializes a companion diagnostic as a standalone product in connection with a Cerecor Licensed Product, the Company will be required to make a one-time milestone payment to Cerecor upon the achievement of a specified level of net sales of such companion diagnostic product, at an amount in the very low single digit millions. The license agreement with Cerecor will terminate upon the expiration of the royalty term set forth above. Either the Company or Cerecor may terminate the Cerecor license agreement upon written notice for an uncured material breach of the other party, or in the case of an insolvency event of the other party. The Company may terminate the agreement for any reason upon specified prior written notice to Cerecor. Teva Asset Purchase Agreement Effective October 4, 2021 , the Company entered into an agreement with Teva Pharmaceutical Industries, Ltd to acquire patents, know-how and other rights to ALTO-203 and a specified related compound (the “Teva Acquired Compound”), and assumed all post-acquisition liabilities related thereto.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27.0 million upon the achievement of certain development and regulatory approval milestones, and up to $35.0 million in the aggregate for the achievement of certain tiered sales milestones for any product that incorporates a Teva Acquired Compound (each, a “Teva Product”). In April 2024, the Company achieved a clinical milestone related to the initiation of its Phase 2 proof-of-concept (“ POC”) clinical trial evaluating ALTO-203 resulting in a cash payment of $0.5 million which was recorded in research and development expenses during the year ended December 31, 2024. No additional milestones or royalties were paid or accrued during the three months ended March 31, 2025 or 2024 related to this agreement. In further consideration of the rights granted, beginning with the Company’s first commercial sale of a Teva Product, the Company will also pay an annual tiered earned royalty ranging from the mid-single-digits to 10 percent on net sales of Teva Products. Royalties are payable, on a Teva Product-by-Teva Product and a country-by-country basis, until the latest to occur of (a) expiration of the last valid claim of an acquired patent covering the composition of matter, or use or formulation of the composition of matter of a Teva Acquired Compound incorporated in or comprising such Teva Product in such country , (b) the expiration of new chemical entity data and/or market exclusivity for such Teva Product in such country or (c) the 10th anniversary of the date of first commercial sale of such Teva Product in such country. Palisade Asset Purchase Agreement Effective October 18, 2021 , the Company entered into an agreement (the “Palisade Agreement”) with Palisade Bio, Inc. (“Palisade”) to acquire all patent, know-how and other rights to ALTO-100.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4.5 million upon the achievement of certain development and regulatory approval milestones. In connection with the sale or license by the Company to a third party of any of the patent, know-how or other rights included in the acquired assets prior to the achievement of a specified clinical development milestone, the Company will be required to pay to Palisade a low-double digit percentage of any consideration received by the Company from such license or sale, provided that the maximum aggregate consideration the Company will be required to pay to Palisade under the Palisade Agreement, including the upfront payment and all potential milestones and transaction-related payments, will not exceed $5.0 million. No additional milestones or royalties were paid or accrued during the three months ended March 31, 2025 or 2024 related to this agreement. MedRx License Agreement On September 25, 2023, the Company entered into a joint development and license agreement (the “MedRx Agreement”) with MedRx Co., Ltd. (“MedRx”), pursuant to which the Company obtained an exclusive, sublicensable, worldwide license, with the right to sublicense, under certain patent rights and know-how of MedRx relating to transdermal drug delivery to develop (excluding any pre-clinical development), manufacture, and commercialize transdermally delivered pharmaceutical products comprising MedRx’s transdermal patch technology and the Company’s ALTO-101 (the “MedRx Licensed Products”) for all therapeutic, prophylactic, and diagnostic uses. The Company granted MedRx an exclusive, sublicensable, worldwide license under certain patent rights and know-how relating to ALTO-101 owned or controlled by the Company, including certain patents and know how licensed to the Company pursuant to the Sanofi Agreement, solely to conduct pre-clinical development and manufacturing of the MedRx Licensed Products for the Company in accordance with the MedRx Agreement and a separate manufacturing and supply agreement to be entered into between the Company and MedRx. During the term of the MedRx Agreement, the Company agreed that it will not, directly or indirectly, develop, manufacture, or commercialize any pharmaceutical product that is a transdermal patch formulation containing similar active pharmaceutical ingredients as ALTO-101 and that is used in the same field and labeled for the same indications as the MedRx Licensed Products (“MedRx Competitive Product”). MedRx agreed that it will not, directly or indirectly, exploit any patch formulations of PDE4-inhibitor drugs for use within central nervous system disorders or exploit any MedRx Competitive Product, provided that if certain specified development or first commercial sale milestones are not achieved by certain specified dates, then MedRx has the right to cause the non-compete restrictions on both parties to lapse. Under the MedRx Agreement, MedRx will be solely responsible for conducting all pre-clinical development of MedRx Licensed Products to support IND and institutional review board filing, and the Company will be solely responsible for all other development (including non-clinical studies and clinical studies) necessary to obtain regulatory approval for MedRx Licensed Products and subsequent commercialization of Products. The Company is obligated to use commercially reasonable efforts to commercialize MedRx Licensed Products in each of the following countries in which the Company has obtained regulatory approval: the United States; at least two of Germany, Spain, France, Italy or the United Kingdom; and one of China or Japan. Pursuant to the MedRx Agreement, the Company paid MedRx an upfront fee of less than $0.2 million, which was recorded within research and development expenses during the year ended December 31, 2023 in the consolidated statements of operations and comprehensive loss since the acquired license does not have an alternative future use. The Company is required to pay MedRx up to an aggregate of $11.0 million for the achievement of certain development and first commercial sale milestones for the first MedRx Licensed Product to achieve such milestones with respect to a first indication, and an additional milestone in the mid single digit millions for each additional approved distinct indication for such first MedRx Licensed Product or a subsequent MedRx Licensed Product. In April 2024, the Company achieved the desired pharmacokinetic profile for ALTO-101 in a Phase 1 trial resulting in a milestone payment to MedRx comprised of $0.75 million, paid in cash, as well as 46,875 shares of the Company’s common stock. The Company recognized $1.5 million of expense related to this milestone, which was recorded in research and development expenses in the consolidated statements of operations and comprehensive loss during the year ended December 31, 2024. In addition, the Company will be required to pay MedRx sales milestones based on the achievement of specified thresholds of aggregate annual worldwide net sales of all MedRx Licensed Products of up to $110.0 million in the aggregate, if all such sales thresholds are achieved. Commencing on the first commercial sale of a MedRx Licensed Product, the Company will also be obligated to pay MedRx a mid-single digit royalty on annual, worldwide net sales of all MedRx Licensed Products, subject to certain customary reductions and a royalty floor. Royalties will be payable, on a MedRx Licensed Product-by-MedRx Licensed Product and country-by-country basis, until the latest to occur of (a) expiration of the last valid claim of certain specified patent rights covering such MedRx Licensed Products in such country, (b) the expiration of any regulatory exclusivity for such MedRx Licensed Product in such country, (c) the first approval of a specified generic product referencing such MedRx Licensed Product in such country, and (d) the tenth anniversary of the first commercial sale of such MedRx Licensed Product in such country, or the Royalty Term. The MedRx Agreement will expire with respect to each MedRx Licensed Product, on a country-by-country basis, upon the expiration of the Royalty Term, and with respect to the entire MedRx Agreement upon the expiry of the last-to-expire Royalty Term for the last MedRx Licensed Product for which there has been a first commercial sale. Either the Company or MedRx may terminate the MedRx Agreement in its entirety or on a MedRx Licensed Product-by-MedRx Licensed Product basis upon an uncured material breach by the other party or in connection with an insolvency event of such party. In addition, if the Company or MedRx bring or otherwise participate in a patent challenge against any patents licensed by the other party, such other party may terminate the MedRx Agreement immediately. The Company has the right to terminate the MedRx Agreement in its entirety or on a MedRx Licensed Product-by-MedRx Licensed Product basis for any reason upon specified prior written notice to MedRx provided that the effective date of such termination will not be earlier than the completion date of a specified development event. The Company also has the right to terminate the MedRx Agreement with respect to a MedRx Licensed Product immediately upon its reasonable determination of a material safety issue with respect to such MedRx Licensed Product. There were no additional milestones or royalties were paid or accrued during the three months ended March 31, 2025 or 2024 related to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Plans</t>
        </is>
      </c>
      <c r="B4" s="4" t="inlineStr">
        <is>
          <t>Stock-Based Plans 2024 Equity Incentive Plan In January 2024, the Board adopted, and the Company’s stockholders approved, the 2024 Equity Incentive Plan (the “2024 Plan”), which became effective on the execution of the underwriting agreement related to the IPO. Under the 2024 Plan, the Company may grant incentive stock options to employees, including employees of any parent or subsidiary, and nonstatutory stock options, stock appreciation rights, RSAs, restricted stock unit awards, performance awards and other forms of stock awards to employees, directors, and consultants, including employees and consultants of the Company’s affiliates. The 2024 Plan is a successor to the 2019 Equity Incentive Plan, which was adopted by the Board of Directors in March 2019 (as amended, the “2019 Plan”). A total of 2,000,000 shares of common stock were approved to be initially reserved for issuance under the 2024 Plan. In addition, the number of shares of the Company’s common stock reserved for issuance under the 2024 Plan automatically increases on January 1 of each calendar year, starting on January 1, 2025 and continuing through and including January 1, 2034, in an amount equal to 5% of the total number of shares of the Company’s common stock outstanding on the last day of the calendar month before the date of each automatic increase, or a lesser number of shares determined by the Board. No future issuances were made under the 2019 Plan upon the effectiveness of the 2024 Plan. As of March 31, 2025 and December 31, 2024 , the total number of shares authorized to be issued under the 2024 Plan was 3,349,328 and 2,000,000, respectively . As of March 31, 2025 and December 31, 2024, there wer e 516,137 and 198 shares of common stock, respectively, reserved and available for issuance under the 2024 Plan. 2025 Inducement Plan On February 6, 2025, the Board adopted the 2025 Inducement Plan (the “Inducement Plan”), pursuant to which it reserved 500,000 shares of common stock for issuance to individuals who were not previously employees of the Company, or who are returning to employment following a bona fide period of non-employment with the Company, as an inducement material to such persons entering into employment with the Company, in accordance with New York Stock Exchange Listed Company Manual Rule 303A.08. Under the Inducement Plan, the Company has the ability to issue non-statutory stock options, stock appreciation rights, RSUs, restricted stock awards, and performance awards. As of March 31, 2025, no awards have been granted under the Inducement Plan. Employee Stock Purchase Plan As of March 31, 2025, the Company had not opened the Employee Stock Purchase Plan for enrollment, and therefore there were no purchases or share issuances during this period. Stock Options The options have a 10-year life and generally vest over a period of four years, with the first 25% of the award vesting after one year and then monthly thereafter, subject to continuous service. Once the options are exercised, the shares are subject to transfer restrictions under the terms of the Company’s amended and restated certificate of incorporation. The weighted-average grant date fair value of options granted during the three months ended March 31, 2025 and 2024 for awards subject only to service-based vesting conditions were $3.09 and $11.74 per share, respectively. Weighted-average grant date fair value assumptions were based on the following: Three months ended 2025 2024 Exercise price $ 4.08 $ 15.32 Fair value of common stock $ 4.08 $ 15.32 Expected term (in years) 6.0 6.0 Volatility 88.7% 91.0% Risk-free rate 4.2% 4.0% Dividend yield —% —% The table below summarizes activity related to stock options subject only to service-based vesting conditions (in thousands, except per share amounts): Shares Weighted- Weighted – Aggregate Outstanding, December 31, 2024 4,515 $ 7.88 8.3 $ 2,109 Granted 848 4.08 Exercised (85) 2.32 — Forfeited and cancelled (62) 6.57 Outstanding, March 31, 2025 5,216 $ 7.37 8.5 $ 390 Exercisable at March 31, 2025 1,785 $ 5.95 7.3 $ 390 As of March 31, 2025, there was approximate ly $20.6 million of unrecognized stock-based compensation expense related to these service-based unvested stock options which is expected to be recognized ov er a weighted-average period of 2.9 years. Restricted Stock Units The table below summ arizes activity related to restricted stock units (“RSUs”) subject only to service-based vesting conditions (in thousands, except per share amounts): Shares Weighted-average Outstanding, December 31, 2024 54 $ 14.88 Granted — — Vested — — Forfeited and cancelled — — Outstanding, March 31, 2025 54 $ 14.88 On March 1, 2024, the Company issued 53,864 RSUs under the 2024 Plan; 50% of the shares of common stock underlying the RSUs vest after 18 months and the remainder vest after 24 months from the grant date. The RSUs are subject only to a service-based vesting condition. Such shares are not accounted for as outstanding until they vest. As of March 31, 2025, the total unrecognized compensation related to unvested RSUs granted was $0.4 million which is expected to be amortized on a straight-line basis over the weighted-average remaining vesting period of approximately 0.9 years. Performance Option Awards The Board granted options to purchase common stock to certain employees and consultants that vest upon the achievement of certain performance conditions (“Performance Awards”) such as the completion of a future financing event or upon the achievement of defined clinical milestones or outcomes. The Company did not issue any Performance Awards during the three months ended March 31, 2025 and 2024 . During the three months ended March 31, 2024, clinical milestones were met which resulted in the vesting of 194,835 Performance Awards and the recognition of $0.9 million of stock-based compensation expense. During the three months ended March 31, 2025, there were 157,367 Performance Awards that were forfeited . As of March 31, 2025, there a re 435,381 Performance Awards vested and outstanding, and no Performance Awards remain unvested. The Performance Awards have a contractual term of ten years. T here is no unrecognized stock-based compensation expense related to Performance Awards. Stock-based Compensation Expense Non-cash stock-based compensation expense recognized in the accompanying condensed consolidated statements of operations and comprehensive loss for the three months ended March 31, 2025 and 2024 was as follows (in thousands): Three months ended 2025 2024 Research and development $ 982 $ 924 General and administrative 986 1,255 Total stock-based compensation expense $ 1,968 $ 2,1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net loss per common share is computed by dividing net loss attributable to common stockholders by the weighted-average number of shares of common stock outstanding for the period. The Company’s unvested restricted common stock is not included in the determination of loss per share until the award vests. Diluted net loss per common share excludes the potential impact of the Company’s convertible preferred stock and warrants because their effect would be anti-dilutive due to the Company’s net loss. Since the Company had a net loss in each of the periods presented, basic and diluted net loss per common share are the same. The following outstanding potentially dilutive common stock equivalents were excluded from the computation of diluted net loss per share for the periods presented because including them would have been antidilutive (in thousands): March 31, 2025 2024 Common Stock Warrants 170 36 Restricted Stock Units and Award 54 62 Stock options issued and outstanding 5,651 4,498 Total 5,875 4,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re is no provision for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its net deferred tax asset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Equity (Deficit)</t>
        </is>
      </c>
      <c r="B4" s="4" t="inlineStr">
        <is>
          <t xml:space="preserve">Convertible Preferred Stock and Stockholders’ Equity (Deficit) Convertible Preferred Stock Upon closing of the IPO in February 2024, all of the outstanding convertible preferred stock automatically converted into 13,664,261 shares of common stock. Subsequent to the closing of the IPO, there were no shares of convertible preferred stock outstanding. Preferred Stock Series A Preferred Stock Warrants In May 2021, in connection with the closing of the Series A Preferred Stock Agreement, the Company issued warrants to the lead Series A investor to purchase an aggregate of 465,917 shares of Series A Preferred Stock (“Series A Preferred Stock Warrants”) at a price of $4.6996 per share. By their terms, the Series A Preferred Stock Warrants expired in February 2024 in connection with the IPO. The Series A Preferred Stock Warrants were exercised and net settled for shares of the Company’s common stock, which resulted in the issuance of 72,631 shares of common stock. The Company remeasured the fair value of the Series A Preferred Stock Warrants immediately prior to their exercise, resulting in an insignificant change in fair value during the three months ended March 31, 2024. The resulting warrant liability was then extinguished upon the net exercise. K2 Warrant In December 2022, in connection with the closing of the Original Loan Agreement, the Company issued a warrant to the Lender to purchase a number of shares of the Company’s Series B convertible preferred stock, or at Lender’s election, next round stock (“K2 Warrant”). The number of shares of convertible preferred stock issuable upon exercise of the warrant was equal to (a) (i) 0.0375, multiplied by (ii) the aggregate principal amount of term loans actually funded under the Original Loan Agreement, divided by (b) the warrant price then in effect. Following the conversion of all outstanding convertible preferred stock to common stock upon the completion of the IPO in February 2024, the K2 Warrant became a warrant to purchase up to an aggregate of 35,773 shares of the Company’s common stock at an exercise price of $10.49 per share (referred to in Note 4 as the Original Warrant). The K2 Warrant was remeasured to fair value immediately prior to the conversion to a common stock warrant, and a change in fair value of $0.2 million was recognized during the three months ended March 31, 2024. The Company determined that the K2 Warrant is equity-classified, and therefore the resulting warrant liability was reclassified to permanent equity, and is not subject to future remeasurement. On January 13, 2025, in connection with the Amended Loan Agreement (see Note 4 for additional information), the K2 Warrant was amended and restated (referred to in Note 4 as the Amended and Restated Warrant) to reduce the exercise price from $10.49 per share to $3.71 per share (referred to in Note 4 as the Exercise Price). Further, in connection with the Amendment, the Company issued an additional warrant (referred to in Note 4 as the New Warrant and, together with the Amended and Restated Warrant, the Warrants) to purchase a number of shares of the Company’s common stock calculated as follows: (a) (i) 0.025, multiplied by (ii) the aggregate principal amount of the term loans actually funded under the Amended Loan Agreement, divided by (b) the Exercise Price. The New Warrant expires on January 13, 2035. The New Warrant is classified as equity as it meets all the conditions under GAAP for equity classification, and is therefore not subject to ongoing remeasurement. The Company reassesses whether equity classification for the warrant is appropriate upon any changes to the warrants or capital structure, at each balance sheet date. As of March 31, 2025 the New Warrant allowed for the purchase of 134,691 shares of the Company’s common stock. If the Company draws down on additional tranches of the Term Loan, the number of shares available for purchase by the Lender under the New Warrant would increase. The Company is conditionally obligated to issue a fixed number of additional shares in connection with the New Warrant (“Additional Warrants”) in the potential amount of 370,400 shares upon the funding of additional amounts under the Term Loan with the same exercise price and contractual term. The contingent obligation to issue the Additional Warrants did not meet the derivative scope exception or equity classification criteria and were accounted for as a derivative liability. The contingently issuable Additional Warrants derivative liability had a de minimis value at the time of issuance and as of March 31, 2025. The Additional Warrants derivative liability will be remeasured each reporting period until settled or extinguished with subsequent changes in fair value recorded through other income (expense), net in the condensed consolidated statements of operations and comprehensive loss. The initial fair value of the Additional Warrants derivative liability was determined using a Black-Scholes option pricing model based on the same input assumptions above, with an additional assessment required for the probability that additional amounts under the Term Loan will be funded which would trigger the issuance of the Additional Warrants. Common Stock and Authorized Shares As of both March 31, 2025 and December 31, 2024, the Company h ad 500,000,000 authorized shares of common stock with a par value of $0.0001 per share, of which 27,072,129 and 26,986,560 shares, respectively, were issued and outstanding. On February 6, 2024, the Company amended its certificate of incorporation such that the total number of shares of common stock authorized to be issued was increased to 500,000,000, and the total number of shares of new preferred stock authorized to be issued was 10,000,000 with a par value per share of $0.0001. As of March 31, 2025, no shares of preferred stock were issued or outstanding. As of March 31, 2025 and December 31, 2024, the Company had reserved common stock, on an as-if converted basis, for issuance as follows (in thousands): March 31, December 31, K2 Warrants 170 36 Stock options issued and outstanding 5,651 5,108 Stock options available for future grant 516 — Total 6,337 5,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occasional lawsuits, investigations and claims arising out of the ordinary course of business. The Company has no significant pending or threatened litigation as of March 31, 2025. In the ordinary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March 31, 2025. The Company does not anticipate recognizing any significant losses relating to the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s a single reportable segment entity, the Company’s segment performance measure is consolidated net loss. Asset information is not used by the Company’s President and Chief Executive Officer, its chief operating decision maker (“CODM”) to allocate resources. Certain significant segment expenses below loss from operations are presented in the Company’s consolidated statements of operations and are therefore not presented below. Additional disaggregated significant segment expenses on a functional basis, that are not separately presented on the Company’s condensed consolidated statements of operations, are presented below: Three months ended 2025 2024 Personnel expenses excluding stock-based compensation $ 5,783 $ 4,400 Stock-based compensation 1,968 2,179 Direct external program expenses: ALTO-100 1,124 2,207 ALTO-300 922 1,116 ALTO-101 969 406 ALTO-203 737 620 Other research and development (a) 1,129 1,250 General and administrative (b) 3,044 2,208 Loss from operations $ 15,676 $ 14,386 (a) Other research and development expenses primarily consists of license fees, facility charges, third party consultant costs, early research costs related to other product candidates, and other unallocated costs. (b) General and administrative costs include professional fees, insurance, consultant fees and facility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0754</v>
      </c>
      <c r="C3" s="6" t="n">
        <v>168229</v>
      </c>
    </row>
    <row r="4">
      <c r="A4" s="4" t="inlineStr">
        <is>
          <t>Prepaid expenses and other current assets</t>
        </is>
      </c>
      <c r="B4" s="5" t="n">
        <v>2769</v>
      </c>
      <c r="C4" s="5" t="n">
        <v>1108</v>
      </c>
    </row>
    <row r="5">
      <c r="A5" s="4" t="inlineStr">
        <is>
          <t>Total current assets</t>
        </is>
      </c>
      <c r="B5" s="5" t="n">
        <v>163523</v>
      </c>
      <c r="C5" s="5" t="n">
        <v>169337</v>
      </c>
    </row>
    <row r="6">
      <c r="A6" s="4" t="inlineStr">
        <is>
          <t>Restricted cash</t>
        </is>
      </c>
      <c r="B6" s="5" t="n">
        <v>500</v>
      </c>
      <c r="C6" s="5" t="n">
        <v>500</v>
      </c>
    </row>
    <row r="7">
      <c r="A7" s="4" t="inlineStr">
        <is>
          <t>Property and equipment, net</t>
        </is>
      </c>
      <c r="B7" s="5" t="n">
        <v>2477</v>
      </c>
      <c r="C7" s="5" t="n">
        <v>2666</v>
      </c>
    </row>
    <row r="8">
      <c r="A8" s="4" t="inlineStr">
        <is>
          <t>Operating right-of-use asset</t>
        </is>
      </c>
      <c r="B8" s="5" t="n">
        <v>4846</v>
      </c>
      <c r="C8" s="5" t="n">
        <v>5035</v>
      </c>
    </row>
    <row r="9">
      <c r="A9" s="4" t="inlineStr">
        <is>
          <t>Other assets</t>
        </is>
      </c>
      <c r="B9" s="5" t="n">
        <v>569</v>
      </c>
      <c r="C9" s="5" t="n">
        <v>4</v>
      </c>
    </row>
    <row r="10">
      <c r="A10" s="4" t="inlineStr">
        <is>
          <t>Total assets</t>
        </is>
      </c>
      <c r="B10" s="5" t="n">
        <v>171915</v>
      </c>
      <c r="C10" s="5" t="n">
        <v>177542</v>
      </c>
    </row>
    <row r="11">
      <c r="A11" s="3" t="inlineStr">
        <is>
          <t>Current liabilities:</t>
        </is>
      </c>
      <c r="B11" s="4" t="inlineStr">
        <is>
          <t xml:space="preserve"> </t>
        </is>
      </c>
      <c r="C11" s="4" t="inlineStr">
        <is>
          <t xml:space="preserve"> </t>
        </is>
      </c>
    </row>
    <row r="12">
      <c r="A12" s="4" t="inlineStr">
        <is>
          <t>Accounts payable</t>
        </is>
      </c>
      <c r="B12" s="5" t="n">
        <v>1384</v>
      </c>
      <c r="C12" s="5" t="n">
        <v>1579</v>
      </c>
    </row>
    <row r="13">
      <c r="A13" s="4" t="inlineStr">
        <is>
          <t>Accrued expenses and other current liabilities</t>
        </is>
      </c>
      <c r="B13" s="5" t="n">
        <v>5873</v>
      </c>
      <c r="C13" s="5" t="n">
        <v>8429</v>
      </c>
    </row>
    <row r="14">
      <c r="A14" s="4" t="inlineStr">
        <is>
          <t>Total current liabilities</t>
        </is>
      </c>
      <c r="B14" s="5" t="n">
        <v>7257</v>
      </c>
      <c r="C14" s="5" t="n">
        <v>10008</v>
      </c>
    </row>
    <row r="15">
      <c r="A15" s="4" t="inlineStr">
        <is>
          <t>Term loan, non-current</t>
        </is>
      </c>
      <c r="B15" s="5" t="n">
        <v>19940</v>
      </c>
      <c r="C15" s="5" t="n">
        <v>10254</v>
      </c>
    </row>
    <row r="16">
      <c r="A16" s="4" t="inlineStr">
        <is>
          <t>Convertible Grant Agreement</t>
        </is>
      </c>
      <c r="B16" s="5" t="n">
        <v>1211</v>
      </c>
      <c r="C16" s="5" t="n">
        <v>1304</v>
      </c>
    </row>
    <row r="17">
      <c r="A17" s="4" t="inlineStr">
        <is>
          <t>Lease liability, long-term</t>
        </is>
      </c>
      <c r="B17" s="5" t="n">
        <v>4411</v>
      </c>
      <c r="C17" s="5" t="n">
        <v>4516</v>
      </c>
    </row>
    <row r="18">
      <c r="A18" s="4" t="inlineStr">
        <is>
          <t>Total liabilities</t>
        </is>
      </c>
      <c r="B18" s="5" t="n">
        <v>32819</v>
      </c>
      <c r="C18" s="5" t="n">
        <v>26082</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500,000 shares authorized; 27,072 and 26,987 shares issued and outstanding as of March 31, 2025 and December 31, 2024</t>
        </is>
      </c>
      <c r="B21" s="5" t="n">
        <v>3</v>
      </c>
      <c r="C21" s="5" t="n">
        <v>3</v>
      </c>
    </row>
    <row r="22">
      <c r="A22" s="4" t="inlineStr">
        <is>
          <t>Additional paid-in capital</t>
        </is>
      </c>
      <c r="B22" s="5" t="n">
        <v>292644</v>
      </c>
      <c r="C22" s="5" t="n">
        <v>289954</v>
      </c>
    </row>
    <row r="23">
      <c r="A23" s="4" t="inlineStr">
        <is>
          <t>Accumulated deficit</t>
        </is>
      </c>
      <c r="B23" s="5" t="n">
        <v>-153565</v>
      </c>
      <c r="C23" s="5" t="n">
        <v>-138396</v>
      </c>
    </row>
    <row r="24">
      <c r="A24" s="4" t="inlineStr">
        <is>
          <t>Accumulated other comprehensive income (loss)</t>
        </is>
      </c>
      <c r="B24" s="5" t="n">
        <v>14</v>
      </c>
      <c r="C24" s="5" t="n">
        <v>-101</v>
      </c>
    </row>
    <row r="25">
      <c r="A25" s="4" t="inlineStr">
        <is>
          <t>Total stockholders’ equity</t>
        </is>
      </c>
      <c r="B25" s="5" t="n">
        <v>139096</v>
      </c>
      <c r="C25" s="5" t="n">
        <v>151460</v>
      </c>
    </row>
    <row r="26">
      <c r="A26" s="4" t="inlineStr">
        <is>
          <t>Total liabilities and stockholders’ equity</t>
        </is>
      </c>
      <c r="B26" s="6" t="n">
        <v>171915</v>
      </c>
      <c r="C26" s="6" t="n">
        <v>177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169</v>
      </c>
      <c r="C4" s="6" t="n">
        <v>-1341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GAAP”) as determined by the Financial Accounting Standards Board (“FASB”) Accounting Standards Codification (“ASC”), and include the accounts of Alto and its wholly-owned subsidiary. All intercompany transactions and balances have been eliminated in consolidation. The interim condensed consolidated financial statements are unaudited and have been prepared on the same basis as the audited annual financial st atements and, in management’s opinion, include all adjustments consisting of only normal recurring adjustments necessary for the fair statement of the Company’s financial position as of March 31, 2025 and its results of operations, statements of equity and cash flows for the three months ended March 31, 2025 and 2024. The results o f operations for the three months ended March 31, 2025 are not necessarily indicative of the results to be expected for the full fiscal year or any other period. Certain information and footnote disclosures normally included in the Company’s annual financial statements have been condensed or omitted. These interim condensed consolidated financial statements should be read in conjunction with the Company’s audited financial statements and the related notes thereto for the year ended December 31, 2024 included in the Company’s Annual Report on Form 10-K filed with the Securities and Exchange Commission on March 20, 2025.</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densed consolidated financial statements relate to the determination of the volatility of its common stock (as an input for calculating stock-based compensation and warrants),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t>
        </is>
      </c>
    </row>
    <row r="6">
      <c r="A6" s="4" t="inlineStr">
        <is>
          <t>Recently Issued Accounting Pronouncements</t>
        </is>
      </c>
      <c r="B6" s="4" t="inlineStr">
        <is>
          <t>Recently Issued Accounting Pronouncements In December 2023, the FASB issued ASU No. 2023-09, Income Taxes (Topic 740): Improvements to Income Tax Disclosures. The standard expands the disclosure requirements for income taxes, specifically related to the rate reconciliation and income taxes paid. The standard will be effective starting in annual periods beginning after December 15, 2024, with early adoption permitted. The Company is currently evaluating the impact the adoption of this standard will have on its consolidated financial statement disclosures. In November 2024, the FASB issued ASU No. 2024-03, Income Statement – Reporting Comprehensive Income – Expense Disaggregation Disclosures (Subtopic 220-40): Disaggregation of Income Statement Expenses, which expands disclosures about specific expense categories presented on the face of the income statement. The standard is effective for annual reporting periods beginning after December 15, 2026 and interim reporting periods beginning after December 15, 2027. The Company is currently evaluating the impact the adoption of this standard will have on its consolidated financial statements. In November 2024, the FASB issued ASU No. 2024-04, Debt – Debt with Conversion and Other Options (Subtopic 470-20): Induced Conversions of Convertible Debt Instruments, which affects entities that settle convertible debt instruments for which the conversion privileges were changed to induce conversion. The standard is effective for annual reporting periods beginning after December 15, 2025, and interim reporting periods within those annual reporting periods.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 of the following (in thousands): March 31, December 31, Prepaid insurance 1,897 176 Other prepaid expenses $ 849 $ 902 Other current assets 23 30 Total prepaid expenses and other current assets $ 2,769 $ 1,108</t>
        </is>
      </c>
    </row>
    <row r="5">
      <c r="A5" s="4" t="inlineStr">
        <is>
          <t>Schedule of property and equipment, net</t>
        </is>
      </c>
      <c r="B5" s="4" t="inlineStr">
        <is>
          <t>Property and equipment, net are as follows (in thousands): March 31, December 31, Laboratory equipment 2,263 2,306 Office equipment and furniture $ 453 $ 448 Computer software and equipment 670 670 Leasehold improvements 246 246 Less : accumulated depreciation (1,155) (1,004) Property and equipment, net $ 2,477 $ 2,666</t>
        </is>
      </c>
    </row>
    <row r="6">
      <c r="A6" s="4" t="inlineStr">
        <is>
          <t>Schedule of accrued liabilities</t>
        </is>
      </c>
      <c r="B6" s="4" t="inlineStr">
        <is>
          <t>Accrued expenses and other current liabilities consist of the following (in thousands): March 31, December 31, Accrued payroll, vacation and employee-related expenses $ 2,038 $ 4,951 Accrued research 2,080 1,625 Accrued offering and share issue cost 24 — Accrued interest, short term 154 78 Other accruals and current liabilities 701 905 Lease liability, short term 876 870 Total accrued expenses and other current liabilities $ 5,873 $ 8,4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incipal debt payments and exit fee</t>
        </is>
      </c>
      <c r="B4" s="4" t="inlineStr">
        <is>
          <t>Future principal debt payments and Exit Fee of the term loan funded as of March 31, 2025 are as follows (in thousands): 2025 (remainder of year) $ — 2026 — 2027 9,117 2028 9,977 2029 906 Total principal payments 20,000 Exit Fee 1,815 Deferred interest 43 Total principal payments and Exit Fee 21,858 Less: unamortized debt discount (1,918) Term loan, non-current $ 19,940 Future principal debt payments of the Convertible Grant Agreement funded as of March 31, 2025 are as follows (in thousands): 2025 (remainder of year) $ — 2026 — 2027 — 2028 — 2029 1,250 Term loan, non-current $ 1,250</t>
        </is>
      </c>
    </row>
    <row r="5">
      <c r="A5" s="4" t="inlineStr">
        <is>
          <t>Fair Value, Liabilities Measured on Recurring Basis</t>
        </is>
      </c>
      <c r="B5" s="4" t="inlineStr">
        <is>
          <t>The following table reconciles the change in fair value of the Convertible Grant Agreement during the three months ended March 31, 2025 (in thousands): Beginning fair value balance as of December 31, 2024 $ 1,304 Issuance of new tranches — Principal payments — Changes in fair value reported in statements of operations 41 Changes in fair value reported in other comprehensive loss (134) Ending fair value balance as of March 31, 2025 $ 1,2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lasses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March 31, 2025 Total Level 1 Level 2 Level 3 Assets: Cash and cash equivalents: Money market funds $ 160,591 $ 160,591 $ — $ — Restricted cash: Money market funds 500 500 — — Total assets $ 161,091 $ 161,091 $ — $ — Liabilities: Convertible Grant Agreement $ 1,211 $ — $ — $ 1,211 Total liabilities $ 1,211 $ — $ — $ 1,211 December 31, 2024 Total Level 1 Level 2 Level 3 Assets: Cash and cash equivalents: Money market funds $ 168,136 $ 168,136 $ — $ — Restricted cash: Money market funds 500 500 — — Total assets $ 168,636 $ 168,636 $ — $ — Liabilities: Convertible Grant Agreement $ 1,304 $ — $ — $ 1,304 Total liabilities $ 1,304 $ — $ — $ 1,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Weighted-average grant date fair value assumptions were based on the following: Three months ended 2025 2024 Exercise price $ 4.08 $ 15.32 Fair value of common stock $ 4.08 $ 15.32 Expected term (in years) 6.0 6.0 Volatility 88.7% 91.0% Risk-free rate 4.2% 4.0% Dividend yield —% —%</t>
        </is>
      </c>
    </row>
    <row r="5">
      <c r="A5" s="4" t="inlineStr">
        <is>
          <t>Disclosure of share-based compensation arrangements by share-based payment award</t>
        </is>
      </c>
      <c r="B5" s="4" t="inlineStr">
        <is>
          <t>The table below summarizes activity related to stock options subject only to service-based vesting conditions (in thousands, except per share amounts): Shares Weighted- Weighted – Aggregate Outstanding, December 31, 2024 4,515 $ 7.88 8.3 $ 2,109 Granted 848 4.08 Exercised (85) 2.32 — Forfeited and cancelled (62) 6.57 Outstanding, March 31, 2025 5,216 $ 7.37 8.5 $ 390 Exercisable at March 31, 2025 1,785 $ 5.95 7.3 $ 390</t>
        </is>
      </c>
    </row>
    <row r="6">
      <c r="A6" s="4" t="inlineStr">
        <is>
          <t>Share-based payment arrangement, restricted stock unit, activity</t>
        </is>
      </c>
      <c r="B6" s="4" t="inlineStr">
        <is>
          <t>The table below summ arizes activity related to restricted stock units (“RSUs”) subject only to service-based vesting conditions (in thousands, except per share amounts): Shares Weighted-average Outstanding, December 31, 2024 54 $ 14.88 Granted — — Vested — — Forfeited and cancelled — — Outstanding, March 31, 2025 54 $ 14.88</t>
        </is>
      </c>
    </row>
    <row r="7">
      <c r="A7" s="4" t="inlineStr">
        <is>
          <t>Share-based payment arrangement, cost by plan</t>
        </is>
      </c>
      <c r="B7" s="4" t="inlineStr">
        <is>
          <t>Non-cash stock-based compensation expense recognized in the accompanying condensed consolidated statements of operations and comprehensive loss for the three months ended March 31, 2025 and 2024 was as follows (in thousands): Three months ended 2025 2024 Research and development $ 982 $ 924 General and administrative 986 1,255 Total stock-based compensation expense $ 1,968 $ 2,1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common stock equivalents were excluded from the computation of diluted net loss per share for the periods presented because including them would have been antidilutive (in thousands): March 31, 2025 2024 Common Stock Warrants 170 36 Restricted Stock Units and Award 54 62 Stock options issued and outstanding 5,651 4,498 Total 5,875 4,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stock reserved for issuance</t>
        </is>
      </c>
      <c r="B4" s="4" t="inlineStr">
        <is>
          <t xml:space="preserve">As of March 31, 2025 and December 31, 2024, the Company had reserved common stock, on an as-if converted basis, for issuance as follows (in thousands): March 31, December 31, K2 Warrants 170 36 Stock options issued and outstanding 5,651 5,108 Stock options available for future grant 516 — Total 6,337 5,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Additional disaggregated significant segment expenses on a functional basis, that are not separately presented on the Company’s condensed consolidated statements of operations, are presented below: Three months ended 2025 2024 Personnel expenses excluding stock-based compensation $ 5,783 $ 4,400 Stock-based compensation 1,968 2,179 Direct external program expenses: ALTO-100 1,124 2,207 ALTO-300 922 1,116 ALTO-101 969 406 ALTO-203 737 620 Other research and development (a) 1,129 1,250 General and administrative (b) 3,044 2,208 Loss from operations $ 15,676 $ 14,386 (a) Other research and development expenses primarily consists of license fees, facility charges, third party consultant costs, early research costs related to other product candidates, and other unallocated costs. (b) General and administrative costs include professional fees, insurance, consultant fees and facility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Mar. 31, 2025</t>
        </is>
      </c>
      <c r="C1" s="2" t="inlineStr">
        <is>
          <t>Dec. 31, 2024</t>
        </is>
      </c>
      <c r="D1" s="2" t="inlineStr">
        <is>
          <t>Mar. 31, 2024</t>
        </is>
      </c>
      <c r="E1" s="2" t="inlineStr">
        <is>
          <t>Feb. 06, 2024</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4" t="inlineStr">
        <is>
          <t xml:space="preserve"> </t>
        </is>
      </c>
    </row>
    <row r="4">
      <c r="A4" s="4" t="inlineStr">
        <is>
          <t>Common stock, authorized (in shares)</t>
        </is>
      </c>
      <c r="B4" s="5" t="n">
        <v>500000000</v>
      </c>
      <c r="C4" s="5" t="n">
        <v>500000000</v>
      </c>
      <c r="D4" s="4" t="inlineStr">
        <is>
          <t xml:space="preserve"> </t>
        </is>
      </c>
      <c r="E4" s="5" t="n">
        <v>500000000</v>
      </c>
    </row>
    <row r="5">
      <c r="A5" s="4" t="inlineStr">
        <is>
          <t>Common stock, issued (in shares)</t>
        </is>
      </c>
      <c r="B5" s="5" t="n">
        <v>27072129</v>
      </c>
      <c r="C5" s="5" t="n">
        <v>26986560</v>
      </c>
      <c r="D5" s="4" t="inlineStr">
        <is>
          <t xml:space="preserve"> </t>
        </is>
      </c>
      <c r="E5" s="4" t="inlineStr">
        <is>
          <t xml:space="preserve"> </t>
        </is>
      </c>
    </row>
    <row r="6">
      <c r="A6" s="4" t="inlineStr">
        <is>
          <t>Common stock, outstanding (in shares)</t>
        </is>
      </c>
      <c r="B6" s="5" t="n">
        <v>27072129</v>
      </c>
      <c r="C6" s="5" t="n">
        <v>26986560</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40" customWidth="1" min="2" max="2"/>
    <col width="21" customWidth="1" min="3" max="3"/>
    <col width="21" customWidth="1" min="4" max="4"/>
    <col width="53" customWidth="1" min="5" max="5"/>
    <col width="22" customWidth="1" min="6" max="6"/>
  </cols>
  <sheetData>
    <row r="1">
      <c r="A1" s="1" t="inlineStr">
        <is>
          <t>Description of the Business (Details) $ / shares in Units, $ in Thousands</t>
        </is>
      </c>
      <c r="C1" s="2" t="inlineStr">
        <is>
          <t>1 Months Ended</t>
        </is>
      </c>
      <c r="D1" s="2" t="inlineStr">
        <is>
          <t>3 Months Ended</t>
        </is>
      </c>
    </row>
    <row r="2">
      <c r="B2" s="2" t="inlineStr">
        <is>
          <t>Feb. 06, 2024 USD ($) $ / shares shares</t>
        </is>
      </c>
      <c r="C2" s="2" t="inlineStr">
        <is>
          <t>Feb. 29, 2024 shares</t>
        </is>
      </c>
      <c r="D2" s="2" t="inlineStr">
        <is>
          <t>Mar. 31, 2024 shares</t>
        </is>
      </c>
      <c r="E2" s="2" t="inlineStr">
        <is>
          <t>Mar. 31, 2025 USD ($) subsidiary clinical-stageAsset</t>
        </is>
      </c>
      <c r="F2" s="2" t="inlineStr">
        <is>
          <t>Dec. 31, 2024 USD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5" t="n">
        <v>1</v>
      </c>
      <c r="F4" s="4" t="inlineStr">
        <is>
          <t xml:space="preserve"> </t>
        </is>
      </c>
    </row>
    <row r="5">
      <c r="A5" s="4" t="inlineStr">
        <is>
          <t>Number of clinical-stage assets | clinical-stageAsset</t>
        </is>
      </c>
      <c r="B5" s="4" t="inlineStr">
        <is>
          <t xml:space="preserve"> </t>
        </is>
      </c>
      <c r="C5" s="4" t="inlineStr">
        <is>
          <t xml:space="preserve"> </t>
        </is>
      </c>
      <c r="D5" s="4" t="inlineStr">
        <is>
          <t xml:space="preserve"> </t>
        </is>
      </c>
      <c r="E5" s="5" t="n">
        <v>5</v>
      </c>
      <c r="F5" s="4" t="inlineStr">
        <is>
          <t xml:space="preserve"> </t>
        </is>
      </c>
    </row>
    <row r="6">
      <c r="A6" s="4" t="inlineStr">
        <is>
          <t>Accumulated deficit | $</t>
        </is>
      </c>
      <c r="B6" s="4" t="inlineStr">
        <is>
          <t xml:space="preserve"> </t>
        </is>
      </c>
      <c r="C6" s="4" t="inlineStr">
        <is>
          <t xml:space="preserve"> </t>
        </is>
      </c>
      <c r="D6" s="4" t="inlineStr">
        <is>
          <t xml:space="preserve"> </t>
        </is>
      </c>
      <c r="E6" s="6" t="n">
        <v>153565</v>
      </c>
      <c r="F6" s="6" t="n">
        <v>138396</v>
      </c>
    </row>
    <row r="7">
      <c r="A7" s="4" t="inlineStr">
        <is>
          <t>Preferred stock conversion, number of common stock (in shares)</t>
        </is>
      </c>
      <c r="B7" s="4" t="inlineStr">
        <is>
          <t xml:space="preserve"> </t>
        </is>
      </c>
      <c r="C7" s="5" t="n">
        <v>13664261</v>
      </c>
      <c r="D7" s="5" t="n">
        <v>29919000</v>
      </c>
      <c r="E7" s="4" t="inlineStr">
        <is>
          <t xml:space="preserve"> </t>
        </is>
      </c>
      <c r="F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 (in shares)</t>
        </is>
      </c>
      <c r="B10" s="5" t="n">
        <v>9246000</v>
      </c>
      <c r="C10" s="4" t="inlineStr">
        <is>
          <t xml:space="preserve"> </t>
        </is>
      </c>
      <c r="D10" s="4" t="inlineStr">
        <is>
          <t xml:space="preserve"> </t>
        </is>
      </c>
      <c r="E10" s="4" t="inlineStr">
        <is>
          <t xml:space="preserve"> </t>
        </is>
      </c>
      <c r="F10" s="4" t="inlineStr">
        <is>
          <t xml:space="preserve"> </t>
        </is>
      </c>
    </row>
    <row r="11">
      <c r="A11" s="4" t="inlineStr">
        <is>
          <t>Sale of stock, price per share (in dollars per share) | $ / shares</t>
        </is>
      </c>
      <c r="B11" s="6" t="n">
        <v>16</v>
      </c>
      <c r="C11" s="4" t="inlineStr">
        <is>
          <t xml:space="preserve"> </t>
        </is>
      </c>
      <c r="D11" s="4" t="inlineStr">
        <is>
          <t xml:space="preserve"> </t>
        </is>
      </c>
      <c r="E11" s="4" t="inlineStr">
        <is>
          <t xml:space="preserve"> </t>
        </is>
      </c>
      <c r="F11" s="4" t="inlineStr">
        <is>
          <t xml:space="preserve"> </t>
        </is>
      </c>
    </row>
    <row r="12">
      <c r="A12" s="4" t="inlineStr">
        <is>
          <t>Sale of stock, consideration received on transaction | $</t>
        </is>
      </c>
      <c r="B12" s="6" t="n">
        <v>133000</v>
      </c>
      <c r="C12" s="4" t="inlineStr">
        <is>
          <t xml:space="preserve"> </t>
        </is>
      </c>
      <c r="D12" s="4" t="inlineStr">
        <is>
          <t xml:space="preserve"> </t>
        </is>
      </c>
      <c r="E12" s="4" t="inlineStr">
        <is>
          <t xml:space="preserve"> </t>
        </is>
      </c>
      <c r="F12" s="4" t="inlineStr">
        <is>
          <t xml:space="preserve"> </t>
        </is>
      </c>
    </row>
    <row r="13">
      <c r="A13" s="4" t="inlineStr">
        <is>
          <t>Number of shares called by warrants (in shares)</t>
        </is>
      </c>
      <c r="B13" s="5" t="n">
        <v>72631</v>
      </c>
      <c r="C13" s="4" t="inlineStr">
        <is>
          <t xml:space="preserve"> </t>
        </is>
      </c>
      <c r="D13" s="4" t="inlineStr">
        <is>
          <t xml:space="preserve"> </t>
        </is>
      </c>
      <c r="E13" s="4" t="inlineStr">
        <is>
          <t xml:space="preserve"> </t>
        </is>
      </c>
      <c r="F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t>
        </is>
      </c>
      <c r="B16" s="5" t="n">
        <v>1206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6" t="n">
        <v>1897</v>
      </c>
      <c r="C3" s="6" t="n">
        <v>176</v>
      </c>
    </row>
    <row r="4">
      <c r="A4" s="4" t="inlineStr">
        <is>
          <t>Other prepaid expenses</t>
        </is>
      </c>
      <c r="B4" s="5" t="n">
        <v>849</v>
      </c>
      <c r="C4" s="5" t="n">
        <v>902</v>
      </c>
    </row>
    <row r="5">
      <c r="A5" s="4" t="inlineStr">
        <is>
          <t>Other current assets</t>
        </is>
      </c>
      <c r="B5" s="5" t="n">
        <v>23</v>
      </c>
      <c r="C5" s="5" t="n">
        <v>30</v>
      </c>
    </row>
    <row r="6">
      <c r="A6" s="4" t="inlineStr">
        <is>
          <t>Total prepaid expenses and other current assets</t>
        </is>
      </c>
      <c r="B6" s="6" t="n">
        <v>2769</v>
      </c>
      <c r="C6" s="6" t="n">
        <v>1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155</v>
      </c>
      <c r="C3" s="6" t="n">
        <v>-1004</v>
      </c>
    </row>
    <row r="4">
      <c r="A4" s="4" t="inlineStr">
        <is>
          <t>Property and equipment, net</t>
        </is>
      </c>
      <c r="B4" s="5" t="n">
        <v>2477</v>
      </c>
      <c r="C4" s="5" t="n">
        <v>2666</v>
      </c>
    </row>
    <row r="5">
      <c r="A5" s="4" t="inlineStr">
        <is>
          <t>Laborator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equipment, gross</t>
        </is>
      </c>
      <c r="B7" s="5" t="n">
        <v>2263</v>
      </c>
      <c r="C7" s="5" t="n">
        <v>2306</v>
      </c>
    </row>
    <row r="8">
      <c r="A8" s="4" t="inlineStr">
        <is>
          <t>Office equipment and 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gross</t>
        </is>
      </c>
      <c r="B10" s="5" t="n">
        <v>453</v>
      </c>
      <c r="C10" s="5" t="n">
        <v>448</v>
      </c>
    </row>
    <row r="11">
      <c r="A11" s="4" t="inlineStr">
        <is>
          <t>Computer softwa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gross</t>
        </is>
      </c>
      <c r="B13" s="5" t="n">
        <v>670</v>
      </c>
      <c r="C13" s="5" t="n">
        <v>67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gross</t>
        </is>
      </c>
      <c r="B16" s="6" t="n">
        <v>246</v>
      </c>
      <c r="C16" s="6" t="n">
        <v>2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171</v>
      </c>
      <c r="C4" s="6" t="n">
        <v>9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vacation and employee-related expenses</t>
        </is>
      </c>
      <c r="B3" s="6" t="n">
        <v>2038</v>
      </c>
      <c r="C3" s="6" t="n">
        <v>4951</v>
      </c>
    </row>
    <row r="4">
      <c r="A4" s="4" t="inlineStr">
        <is>
          <t>Accrued research</t>
        </is>
      </c>
      <c r="B4" s="5" t="n">
        <v>2080</v>
      </c>
      <c r="C4" s="5" t="n">
        <v>1625</v>
      </c>
    </row>
    <row r="5">
      <c r="A5" s="4" t="inlineStr">
        <is>
          <t>Accrued offering and share issue cost</t>
        </is>
      </c>
      <c r="B5" s="5" t="n">
        <v>24</v>
      </c>
      <c r="C5" s="5" t="n">
        <v>0</v>
      </c>
    </row>
    <row r="6">
      <c r="A6" s="4" t="inlineStr">
        <is>
          <t>Accrued interest, short term</t>
        </is>
      </c>
      <c r="B6" s="5" t="n">
        <v>154</v>
      </c>
      <c r="C6" s="5" t="n">
        <v>78</v>
      </c>
    </row>
    <row r="7">
      <c r="A7" s="4" t="inlineStr">
        <is>
          <t>Other accruals and current liabilities</t>
        </is>
      </c>
      <c r="B7" s="5" t="n">
        <v>701</v>
      </c>
      <c r="C7" s="5" t="n">
        <v>905</v>
      </c>
    </row>
    <row r="8">
      <c r="A8" s="4" t="inlineStr">
        <is>
          <t>Lease liability, short term</t>
        </is>
      </c>
      <c r="B8" s="5" t="n">
        <v>876</v>
      </c>
      <c r="C8" s="5" t="n">
        <v>870</v>
      </c>
    </row>
    <row r="9">
      <c r="A9" s="4" t="inlineStr">
        <is>
          <t>Total accrued expenses and other current liabilities</t>
        </is>
      </c>
      <c r="B9" s="6" t="n">
        <v>5873</v>
      </c>
      <c r="C9" s="6" t="n">
        <v>8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3" customWidth="1" min="2" max="2"/>
    <col width="15" customWidth="1" min="3" max="3"/>
    <col width="29" customWidth="1" min="4" max="4"/>
    <col width="22" customWidth="1" min="5" max="5"/>
    <col width="33" customWidth="1" min="6" max="6"/>
    <col width="32" customWidth="1" min="7" max="7"/>
    <col width="14" customWidth="1" min="8" max="8"/>
    <col width="22" customWidth="1" min="9" max="9"/>
  </cols>
  <sheetData>
    <row r="1">
      <c r="A1" s="1" t="inlineStr">
        <is>
          <t>Debt - Narrative (Details) $ / shares in Units, $ in Thousands</t>
        </is>
      </c>
      <c r="C1" s="2" t="inlineStr">
        <is>
          <t>1 Months Ended</t>
        </is>
      </c>
      <c r="D1" s="2" t="inlineStr">
        <is>
          <t>3 Months Ended</t>
        </is>
      </c>
    </row>
    <row r="2">
      <c r="B2" s="2" t="inlineStr">
        <is>
          <t>Jan. 13, 2025 USD ($) $ / shares</t>
        </is>
      </c>
      <c r="C2" s="2" t="inlineStr">
        <is>
          <t>Jul. 31, 2024</t>
        </is>
      </c>
      <c r="D2" s="2" t="inlineStr">
        <is>
          <t>Mar. 31, 2025 USD ($) shares</t>
        </is>
      </c>
      <c r="E2" s="2" t="inlineStr">
        <is>
          <t>Mar. 31, 2024 USD ($)</t>
        </is>
      </c>
      <c r="F2" s="2" t="inlineStr">
        <is>
          <t>Jan. 31, 2025 USD ($) $ / shares</t>
        </is>
      </c>
      <c r="G2" s="2" t="inlineStr">
        <is>
          <t>Feb. 29, 2024 $ / shares shares</t>
        </is>
      </c>
      <c r="H2" s="2" t="inlineStr">
        <is>
          <t>Dec. 31, 2022</t>
        </is>
      </c>
      <c r="I2" s="2" t="inlineStr">
        <is>
          <t>Dec. 1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basis spread (greater of)</t>
        </is>
      </c>
      <c r="B4" s="4" t="inlineStr">
        <is>
          <t xml:space="preserve"> </t>
        </is>
      </c>
      <c r="C4" s="9"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debt extinguishment</t>
        </is>
      </c>
      <c r="B5" s="4" t="inlineStr">
        <is>
          <t xml:space="preserve"> </t>
        </is>
      </c>
      <c r="C5" s="4" t="inlineStr">
        <is>
          <t xml:space="preserve"> </t>
        </is>
      </c>
      <c r="D5" s="6" t="n">
        <v>681</v>
      </c>
      <c r="E5" s="6" t="n">
        <v>0</v>
      </c>
      <c r="F5" s="4" t="inlineStr">
        <is>
          <t xml:space="preserve"> </t>
        </is>
      </c>
      <c r="G5" s="4" t="inlineStr">
        <is>
          <t xml:space="preserve"> </t>
        </is>
      </c>
      <c r="H5" s="4" t="inlineStr">
        <is>
          <t xml:space="preserve"> </t>
        </is>
      </c>
      <c r="I5" s="4" t="inlineStr">
        <is>
          <t xml:space="preserve"> </t>
        </is>
      </c>
    </row>
    <row r="6">
      <c r="A6" s="4" t="inlineStr">
        <is>
          <t>Number of shares called by warrants, multipli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375</v>
      </c>
      <c r="I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pected lif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measurement input</t>
        </is>
      </c>
      <c r="B12" s="4" t="inlineStr">
        <is>
          <t xml:space="preserve"> </t>
        </is>
      </c>
      <c r="C12" s="4" t="inlineStr">
        <is>
          <t xml:space="preserve"> </t>
        </is>
      </c>
      <c r="D12" s="10" t="n">
        <v>0.04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measurement input</t>
        </is>
      </c>
      <c r="B15" s="4" t="inlineStr">
        <is>
          <t xml:space="preserve"> </t>
        </is>
      </c>
      <c r="C15" s="4" t="inlineStr">
        <is>
          <t xml:space="preserve"> </t>
        </is>
      </c>
      <c r="D15" s="10" t="n">
        <v>0.89470000000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2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or right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35773</v>
      </c>
      <c r="H18" s="4" t="inlineStr">
        <is>
          <t xml:space="preserve"> </t>
        </is>
      </c>
      <c r="I18" s="4" t="inlineStr">
        <is>
          <t xml:space="preserve"> </t>
        </is>
      </c>
    </row>
    <row r="19">
      <c r="A19" s="4" t="inlineStr">
        <is>
          <t>New Warra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warrants</t>
        </is>
      </c>
      <c r="B21" s="4" t="inlineStr">
        <is>
          <t xml:space="preserve"> </t>
        </is>
      </c>
      <c r="C21" s="4" t="inlineStr">
        <is>
          <t xml:space="preserve"> </t>
        </is>
      </c>
      <c r="D21" s="6" t="n">
        <v>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called by warrants (in shares) | shares</t>
        </is>
      </c>
      <c r="B22" s="4" t="inlineStr">
        <is>
          <t xml:space="preserve"> </t>
        </is>
      </c>
      <c r="C22" s="4" t="inlineStr">
        <is>
          <t xml:space="preserve"> </t>
        </is>
      </c>
      <c r="D22" s="5" t="n">
        <v>13469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debt, amount</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nd Security Agreement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le amount (up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00</v>
      </c>
    </row>
    <row r="29">
      <c r="A29" s="4" t="inlineStr">
        <is>
          <t>Final fee, percent of loan fu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25</v>
      </c>
    </row>
    <row r="30">
      <c r="A30" s="4" t="inlineStr">
        <is>
          <t>One-time facility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v>
      </c>
    </row>
    <row r="31">
      <c r="A31" s="4" t="inlineStr">
        <is>
          <t>Prepayment fee, percent of outstanding principal, applicable on or before 24 months after initial funding date</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yment fee, percent of outstanding principal, applicable on or before 36 months after initial funding date</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yment fee, percent of outstanding principal, applicable 36 months after initial funding d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increase in event of defau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row>
    <row r="35">
      <c r="A35" s="4" t="inlineStr">
        <is>
          <t>Conversion price per share | $ / shares</t>
        </is>
      </c>
      <c r="B35" s="4" t="inlineStr">
        <is>
          <t xml:space="preserve"> </t>
        </is>
      </c>
      <c r="C35" s="4" t="inlineStr">
        <is>
          <t xml:space="preserve"> </t>
        </is>
      </c>
      <c r="D35" s="4" t="inlineStr">
        <is>
          <t xml:space="preserve"> </t>
        </is>
      </c>
      <c r="E35" s="4" t="inlineStr">
        <is>
          <t xml:space="preserve"> </t>
        </is>
      </c>
      <c r="F35" s="8" t="n">
        <v>4.83</v>
      </c>
      <c r="G35" s="8" t="n">
        <v>10.49</v>
      </c>
      <c r="H35" s="4" t="inlineStr">
        <is>
          <t xml:space="preserve"> </t>
        </is>
      </c>
      <c r="I35" s="4" t="inlineStr">
        <is>
          <t xml:space="preserve"> </t>
        </is>
      </c>
    </row>
    <row r="36">
      <c r="A36" s="4" t="inlineStr">
        <is>
          <t>Weighted average interest rate</t>
        </is>
      </c>
      <c r="B36" s="4" t="inlineStr">
        <is>
          <t xml:space="preserve"> </t>
        </is>
      </c>
      <c r="C36" s="4" t="inlineStr">
        <is>
          <t xml:space="preserve"> </t>
        </is>
      </c>
      <c r="D36" s="11" t="n">
        <v>0.1294</v>
      </c>
      <c r="E36" s="11" t="n">
        <v>0.107</v>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6" t="n">
        <v>600</v>
      </c>
      <c r="E37" s="6" t="n">
        <v>300</v>
      </c>
      <c r="F37" s="4" t="inlineStr">
        <is>
          <t xml:space="preserve"> </t>
        </is>
      </c>
      <c r="G37" s="4" t="inlineStr">
        <is>
          <t xml:space="preserve"> </t>
        </is>
      </c>
      <c r="H37" s="4" t="inlineStr">
        <is>
          <t xml:space="preserve"> </t>
        </is>
      </c>
      <c r="I37" s="4" t="inlineStr">
        <is>
          <t xml:space="preserve"> </t>
        </is>
      </c>
    </row>
    <row r="38">
      <c r="A38" s="4" t="inlineStr">
        <is>
          <t>Loan and Security Agreement | Secured Deb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debt convertible to equity at election of lender</t>
        </is>
      </c>
      <c r="B40" s="4" t="inlineStr">
        <is>
          <t xml:space="preserve"> </t>
        </is>
      </c>
      <c r="C40" s="4" t="inlineStr">
        <is>
          <t xml:space="preserve"> </t>
        </is>
      </c>
      <c r="D40" s="4" t="inlineStr">
        <is>
          <t xml:space="preserve"> </t>
        </is>
      </c>
      <c r="E40" s="4" t="inlineStr">
        <is>
          <t xml:space="preserve"> </t>
        </is>
      </c>
      <c r="F40" s="6" t="n">
        <v>5000</v>
      </c>
      <c r="G40" s="4" t="inlineStr">
        <is>
          <t xml:space="preserve"> </t>
        </is>
      </c>
      <c r="H40" s="4" t="inlineStr">
        <is>
          <t xml:space="preserve"> </t>
        </is>
      </c>
      <c r="I40" s="6" t="n">
        <v>4000</v>
      </c>
    </row>
    <row r="41">
      <c r="A41" s="4" t="inlineStr">
        <is>
          <t>Amount of debt convertible to equity at election of lender</t>
        </is>
      </c>
      <c r="B41" s="4" t="inlineStr">
        <is>
          <t xml:space="preserve"> </t>
        </is>
      </c>
      <c r="C41" s="4" t="inlineStr">
        <is>
          <t xml:space="preserve"> </t>
        </is>
      </c>
      <c r="D41" s="4" t="inlineStr">
        <is>
          <t xml:space="preserve"> </t>
        </is>
      </c>
      <c r="E41" s="4" t="inlineStr">
        <is>
          <t xml:space="preserve"> </t>
        </is>
      </c>
      <c r="F41" s="6" t="n">
        <v>5000</v>
      </c>
      <c r="G41" s="4" t="inlineStr">
        <is>
          <t xml:space="preserve"> </t>
        </is>
      </c>
      <c r="H41" s="4" t="inlineStr">
        <is>
          <t xml:space="preserve"> </t>
        </is>
      </c>
      <c r="I41" s="4" t="inlineStr">
        <is>
          <t xml:space="preserve"> </t>
        </is>
      </c>
    </row>
    <row r="42">
      <c r="A42" s="4" t="inlineStr">
        <is>
          <t>Loan and Security Agreement | Secured Debt | Fourth tranche, available through January 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le amount (up t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v>
      </c>
    </row>
    <row r="45">
      <c r="A45" s="4" t="inlineStr">
        <is>
          <t>Loan and Security Agreement | Secured Debt | First tranche, funded on December 16,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i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v>
      </c>
    </row>
    <row r="48">
      <c r="A48" s="4" t="inlineStr">
        <is>
          <t>Amended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it Fee</t>
        </is>
      </c>
      <c r="B50" s="4" t="inlineStr">
        <is>
          <t xml:space="preserve"> </t>
        </is>
      </c>
      <c r="C50" s="4" t="inlineStr">
        <is>
          <t xml:space="preserve"> </t>
        </is>
      </c>
      <c r="D50" s="5" t="n">
        <v>18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ended Loan Agreement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t>
        </is>
      </c>
      <c r="B53" s="6" t="n">
        <v>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only payment period threshold</t>
        </is>
      </c>
      <c r="B54" s="6" t="n">
        <v>2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basis spread (greater of)</t>
        </is>
      </c>
      <c r="B55" s="11" t="n">
        <v>0.01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floor</t>
        </is>
      </c>
      <c r="B56" s="11" t="n">
        <v>0.08450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xed rate, paid-in-kind</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l payment, percentage of amount borrowed</t>
        </is>
      </c>
      <c r="B58" s="11" t="n">
        <v>0.05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ssuance costs and discount</t>
        </is>
      </c>
      <c r="B59" s="6" t="n">
        <v>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on debt extinguishment</t>
        </is>
      </c>
      <c r="B60" s="4" t="inlineStr">
        <is>
          <t xml:space="preserve"> </t>
        </is>
      </c>
      <c r="C60" s="4" t="inlineStr">
        <is>
          <t xml:space="preserve"> </t>
        </is>
      </c>
      <c r="D60" s="5" t="n">
        <v>7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ne-time facility fee</t>
        </is>
      </c>
      <c r="B61" s="6" t="n">
        <v>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it Fee</t>
        </is>
      </c>
      <c r="B62" s="4" t="inlineStr">
        <is>
          <t xml:space="preserve"> </t>
        </is>
      </c>
      <c r="C62" s="4" t="inlineStr">
        <is>
          <t xml:space="preserve"> </t>
        </is>
      </c>
      <c r="D62" s="5" t="n">
        <v>12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nimum number of months of cash runway</t>
        </is>
      </c>
      <c r="B63" s="4" t="inlineStr">
        <is>
          <t>5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market capitalization</t>
        </is>
      </c>
      <c r="B64" s="6" t="n">
        <v>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price per share | $ / shares</t>
        </is>
      </c>
      <c r="B65" s="8" t="n">
        <v>3.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called by warrants, multiplier</t>
        </is>
      </c>
      <c r="B66" s="4" t="inlineStr">
        <is>
          <t xml:space="preserve"> </t>
        </is>
      </c>
      <c r="C66" s="4" t="inlineStr">
        <is>
          <t xml:space="preserve"> </t>
        </is>
      </c>
      <c r="D66" s="4" t="inlineStr">
        <is>
          <t xml:space="preserve"> </t>
        </is>
      </c>
      <c r="E66" s="4" t="inlineStr">
        <is>
          <t xml:space="preserve"> </t>
        </is>
      </c>
      <c r="F66" s="12" t="n">
        <v>0.025</v>
      </c>
      <c r="G66" s="4" t="inlineStr">
        <is>
          <t xml:space="preserve"> </t>
        </is>
      </c>
      <c r="H66" s="4" t="inlineStr">
        <is>
          <t xml:space="preserve"> </t>
        </is>
      </c>
      <c r="I66" s="4" t="inlineStr">
        <is>
          <t xml:space="preserve"> </t>
        </is>
      </c>
    </row>
    <row r="67">
      <c r="A67" s="4" t="inlineStr">
        <is>
          <t>Amended Loan Agreement | Secured Deb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 of debt convertible to equity at election of lender</t>
        </is>
      </c>
      <c r="B69" s="4" t="inlineStr">
        <is>
          <t xml:space="preserve"> </t>
        </is>
      </c>
      <c r="C69" s="4" t="inlineStr">
        <is>
          <t xml:space="preserve"> </t>
        </is>
      </c>
      <c r="D69" s="4" t="inlineStr">
        <is>
          <t xml:space="preserve"> </t>
        </is>
      </c>
      <c r="E69" s="4" t="inlineStr">
        <is>
          <t xml:space="preserve"> </t>
        </is>
      </c>
      <c r="F69" s="6" t="n">
        <v>9000</v>
      </c>
      <c r="G69" s="4" t="inlineStr">
        <is>
          <t xml:space="preserve"> </t>
        </is>
      </c>
      <c r="H69" s="4" t="inlineStr">
        <is>
          <t xml:space="preserve"> </t>
        </is>
      </c>
      <c r="I69" s="4" t="inlineStr">
        <is>
          <t xml:space="preserve"> </t>
        </is>
      </c>
    </row>
    <row r="70">
      <c r="A70" s="4" t="inlineStr">
        <is>
          <t>Amended Loan Agreement | Secured Debt | First tranche, funded on December 16,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t>
        </is>
      </c>
      <c r="B72" s="6" t="n">
        <v>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ceeds from issuance of debt</t>
        </is>
      </c>
      <c r="B73" s="5" t="n">
        <v>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ended Loan Agreement | Secured Debt | Second tranche, available between October 1, 2023 and March 1,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loan</t>
        </is>
      </c>
      <c r="B76" s="5" t="n">
        <v>3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amount expected to expire under covenants</t>
        </is>
      </c>
      <c r="B77" s="4" t="inlineStr">
        <is>
          <t xml:space="preserve"> </t>
        </is>
      </c>
      <c r="C77" s="4" t="inlineStr">
        <is>
          <t xml:space="preserve"> </t>
        </is>
      </c>
      <c r="D77" s="6" t="n">
        <v>2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ended Loan Agreement | Secured Debt | Third tranche, available from October 1, 2023 and March 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t>
        </is>
      </c>
      <c r="B80" s="6" t="n">
        <v>2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unding fee multiplier</t>
        </is>
      </c>
      <c r="B81" s="12" t="n">
        <v>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debt payments and exit fe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 non-current</t>
        </is>
      </c>
      <c r="B3" s="6" t="n">
        <v>19940</v>
      </c>
      <c r="C3" s="6" t="n">
        <v>10254</v>
      </c>
    </row>
    <row r="4">
      <c r="A4" s="4" t="inlineStr">
        <is>
          <t>Amended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remainder of year)</t>
        </is>
      </c>
      <c r="B6" s="5" t="n">
        <v>0</v>
      </c>
      <c r="C6" s="4" t="inlineStr">
        <is>
          <t xml:space="preserve"> </t>
        </is>
      </c>
    </row>
    <row r="7">
      <c r="A7" s="4" t="inlineStr">
        <is>
          <t>2026</t>
        </is>
      </c>
      <c r="B7" s="5" t="n">
        <v>0</v>
      </c>
      <c r="C7" s="4" t="inlineStr">
        <is>
          <t xml:space="preserve"> </t>
        </is>
      </c>
    </row>
    <row r="8">
      <c r="A8" s="4" t="inlineStr">
        <is>
          <t>2027</t>
        </is>
      </c>
      <c r="B8" s="5" t="n">
        <v>9117</v>
      </c>
      <c r="C8" s="4" t="inlineStr">
        <is>
          <t xml:space="preserve"> </t>
        </is>
      </c>
    </row>
    <row r="9">
      <c r="A9" s="4" t="inlineStr">
        <is>
          <t>2028</t>
        </is>
      </c>
      <c r="B9" s="5" t="n">
        <v>9977</v>
      </c>
      <c r="C9" s="4" t="inlineStr">
        <is>
          <t xml:space="preserve"> </t>
        </is>
      </c>
    </row>
    <row r="10">
      <c r="A10" s="4" t="inlineStr">
        <is>
          <t>2029</t>
        </is>
      </c>
      <c r="B10" s="5" t="n">
        <v>906</v>
      </c>
      <c r="C10" s="4" t="inlineStr">
        <is>
          <t xml:space="preserve"> </t>
        </is>
      </c>
    </row>
    <row r="11">
      <c r="A11" s="4" t="inlineStr">
        <is>
          <t>Total principal payments</t>
        </is>
      </c>
      <c r="B11" s="5" t="n">
        <v>20000</v>
      </c>
      <c r="C11" s="4" t="inlineStr">
        <is>
          <t xml:space="preserve"> </t>
        </is>
      </c>
    </row>
    <row r="12">
      <c r="A12" s="4" t="inlineStr">
        <is>
          <t>Exit Fee</t>
        </is>
      </c>
      <c r="B12" s="5" t="n">
        <v>1815</v>
      </c>
      <c r="C12" s="4" t="inlineStr">
        <is>
          <t xml:space="preserve"> </t>
        </is>
      </c>
    </row>
    <row r="13">
      <c r="A13" s="4" t="inlineStr">
        <is>
          <t>Deferred interest</t>
        </is>
      </c>
      <c r="B13" s="5" t="n">
        <v>43</v>
      </c>
      <c r="C13" s="4" t="inlineStr">
        <is>
          <t xml:space="preserve"> </t>
        </is>
      </c>
    </row>
    <row r="14">
      <c r="A14" s="4" t="inlineStr">
        <is>
          <t>Total principal payments and Exit Fee</t>
        </is>
      </c>
      <c r="B14" s="5" t="n">
        <v>21858</v>
      </c>
      <c r="C14" s="4" t="inlineStr">
        <is>
          <t xml:space="preserve"> </t>
        </is>
      </c>
    </row>
    <row r="15">
      <c r="A15" s="4" t="inlineStr">
        <is>
          <t>Less: unamortized debt discount</t>
        </is>
      </c>
      <c r="B15" s="5" t="n">
        <v>-1918</v>
      </c>
      <c r="C15" s="4" t="inlineStr">
        <is>
          <t xml:space="preserve"> </t>
        </is>
      </c>
    </row>
    <row r="16">
      <c r="A16" s="4" t="inlineStr">
        <is>
          <t>Term loan, non-current</t>
        </is>
      </c>
      <c r="B16" s="6" t="n">
        <v>19940</v>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Convertible grant narrative (Details) $ in Thousands</t>
        </is>
      </c>
      <c r="B1" s="2" t="inlineStr">
        <is>
          <t>1 Months Ended</t>
        </is>
      </c>
      <c r="C1" s="2" t="inlineStr">
        <is>
          <t>3 Months Ended</t>
        </is>
      </c>
    </row>
    <row r="2">
      <c r="B2" s="2" t="inlineStr">
        <is>
          <t>Jul. 31, 2024 USD ($) tranche shares</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Interest rate, basis spread (greater of)</t>
        </is>
      </c>
      <c r="B4" s="9" t="n">
        <v>0.02</v>
      </c>
      <c r="C4" s="4" t="inlineStr">
        <is>
          <t xml:space="preserve"> </t>
        </is>
      </c>
      <c r="D4" s="4" t="inlineStr">
        <is>
          <t xml:space="preserve"> </t>
        </is>
      </c>
    </row>
    <row r="5">
      <c r="A5" s="4" t="inlineStr">
        <is>
          <t>Variable rate threshold for potential adjustment</t>
        </is>
      </c>
      <c r="B5" s="9" t="n">
        <v>0.09</v>
      </c>
      <c r="C5" s="4" t="inlineStr">
        <is>
          <t xml:space="preserve"> </t>
        </is>
      </c>
      <c r="D5" s="4" t="inlineStr">
        <is>
          <t xml:space="preserve"> </t>
        </is>
      </c>
    </row>
    <row r="6">
      <c r="A6" s="4" t="inlineStr">
        <is>
          <t>Convertible Grant Agreement</t>
        </is>
      </c>
      <c r="B6" s="4" t="inlineStr">
        <is>
          <t xml:space="preserve"> </t>
        </is>
      </c>
      <c r="C6" s="6" t="n">
        <v>1211</v>
      </c>
      <c r="D6" s="6" t="n">
        <v>1304</v>
      </c>
    </row>
    <row r="7">
      <c r="A7" s="4" t="inlineStr">
        <is>
          <t>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 at fair value</t>
        </is>
      </c>
      <c r="B9" s="4" t="inlineStr">
        <is>
          <t xml:space="preserve"> </t>
        </is>
      </c>
      <c r="C9" s="5" t="n">
        <v>1211</v>
      </c>
      <c r="D9" s="6" t="n">
        <v>1304</v>
      </c>
    </row>
    <row r="10">
      <c r="A10" s="4" t="inlineStr">
        <is>
          <t>Grant Agreement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tranches | tranche</t>
        </is>
      </c>
      <c r="B12" s="5" t="n">
        <v>6</v>
      </c>
      <c r="C12" s="4" t="inlineStr">
        <is>
          <t xml:space="preserve"> </t>
        </is>
      </c>
      <c r="D12" s="4" t="inlineStr">
        <is>
          <t xml:space="preserve"> </t>
        </is>
      </c>
    </row>
    <row r="13">
      <c r="A13" s="4" t="inlineStr">
        <is>
          <t>Discount on shares</t>
        </is>
      </c>
      <c r="B13" s="9" t="n">
        <v>0.2</v>
      </c>
      <c r="C13" s="4" t="inlineStr">
        <is>
          <t xml:space="preserve"> </t>
        </is>
      </c>
      <c r="D13" s="4" t="inlineStr">
        <is>
          <t xml:space="preserve"> </t>
        </is>
      </c>
    </row>
    <row r="14">
      <c r="A14" s="4" t="inlineStr">
        <is>
          <t>Term of weighted average price for share conversion</t>
        </is>
      </c>
      <c r="B14" s="4" t="inlineStr">
        <is>
          <t>30 days</t>
        </is>
      </c>
      <c r="C14" s="4" t="inlineStr">
        <is>
          <t xml:space="preserve"> </t>
        </is>
      </c>
      <c r="D14" s="4" t="inlineStr">
        <is>
          <t xml:space="preserve"> </t>
        </is>
      </c>
    </row>
    <row r="15">
      <c r="A15" s="4" t="inlineStr">
        <is>
          <t>Maximum shares issuable (in shares) | shares</t>
        </is>
      </c>
      <c r="B15" s="5" t="n">
        <v>5363326</v>
      </c>
      <c r="C15" s="4" t="inlineStr">
        <is>
          <t xml:space="preserve"> </t>
        </is>
      </c>
      <c r="D15" s="4" t="inlineStr">
        <is>
          <t xml:space="preserve"> </t>
        </is>
      </c>
    </row>
    <row r="16">
      <c r="A16" s="4" t="inlineStr">
        <is>
          <t>Maximum percentage of outstanding stock</t>
        </is>
      </c>
      <c r="B16" s="11" t="n">
        <v>0.199</v>
      </c>
      <c r="C16" s="4" t="inlineStr">
        <is>
          <t xml:space="preserve"> </t>
        </is>
      </c>
      <c r="D16" s="4" t="inlineStr">
        <is>
          <t xml:space="preserve"> </t>
        </is>
      </c>
    </row>
    <row r="17">
      <c r="A17" s="4" t="inlineStr">
        <is>
          <t>Convertible Grant Agreement</t>
        </is>
      </c>
      <c r="B17" s="4" t="inlineStr">
        <is>
          <t xml:space="preserve"> </t>
        </is>
      </c>
      <c r="C17" s="5" t="n">
        <v>1300</v>
      </c>
      <c r="D17" s="4" t="inlineStr">
        <is>
          <t xml:space="preserve"> </t>
        </is>
      </c>
    </row>
    <row r="18">
      <c r="A18" s="4" t="inlineStr">
        <is>
          <t>Grant Agreement | Convertible debt | First tranche, funded on December 16, 2022</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le amount (up to)</t>
        </is>
      </c>
      <c r="B20" s="6" t="n">
        <v>2000</v>
      </c>
      <c r="C20" s="4" t="inlineStr">
        <is>
          <t xml:space="preserve"> </t>
        </is>
      </c>
      <c r="D20" s="4" t="inlineStr">
        <is>
          <t xml:space="preserve"> </t>
        </is>
      </c>
    </row>
    <row r="21">
      <c r="A21" s="4" t="inlineStr">
        <is>
          <t>Proceeds from Convertible Debt</t>
        </is>
      </c>
      <c r="B21" s="4" t="inlineStr">
        <is>
          <t xml:space="preserve"> </t>
        </is>
      </c>
      <c r="C21" s="6" t="n">
        <v>1300</v>
      </c>
      <c r="D21" s="4" t="inlineStr">
        <is>
          <t xml:space="preserve"> </t>
        </is>
      </c>
    </row>
    <row r="22">
      <c r="A22" s="4" t="inlineStr">
        <is>
          <t>Grant Agreement | Convertible debt | First tranche, funded on December 16, 2022 | Measurement Input, Discount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easurement input</t>
        </is>
      </c>
      <c r="B24" s="10" t="n">
        <v>0.1117</v>
      </c>
      <c r="C24" s="10" t="n">
        <v>0.1934</v>
      </c>
      <c r="D24" s="4" t="inlineStr">
        <is>
          <t xml:space="preserve"> </t>
        </is>
      </c>
    </row>
    <row r="25">
      <c r="A25" s="4" t="inlineStr">
        <is>
          <t>Maximum | Grant Agreement | Convertible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erm loan</t>
        </is>
      </c>
      <c r="B27" s="6" t="n">
        <v>11700</v>
      </c>
      <c r="C27" s="4" t="inlineStr">
        <is>
          <t xml:space="preserve"> </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 Convertible grant maturity (Details) - Convertible debt $ in Thousands</t>
        </is>
      </c>
      <c r="B1" s="2" t="inlineStr">
        <is>
          <t>Mar. 31, 2025 USD ($)</t>
        </is>
      </c>
    </row>
    <row r="2">
      <c r="A2" s="3" t="inlineStr">
        <is>
          <t>Debt Instrument [Line Items]</t>
        </is>
      </c>
      <c r="B2" s="4" t="inlineStr">
        <is>
          <t xml:space="preserve"> </t>
        </is>
      </c>
    </row>
    <row r="3">
      <c r="A3" s="4" t="inlineStr">
        <is>
          <t>2025 (remainder of year)</t>
        </is>
      </c>
      <c r="B3" s="6" t="n">
        <v>0</v>
      </c>
    </row>
    <row r="4">
      <c r="A4" s="4" t="inlineStr">
        <is>
          <t>2026</t>
        </is>
      </c>
      <c r="B4" s="5" t="n">
        <v>0</v>
      </c>
    </row>
    <row r="5">
      <c r="A5" s="4" t="inlineStr">
        <is>
          <t>2027</t>
        </is>
      </c>
      <c r="B5" s="5" t="n">
        <v>0</v>
      </c>
    </row>
    <row r="6">
      <c r="A6" s="4" t="inlineStr">
        <is>
          <t>2028</t>
        </is>
      </c>
      <c r="B6" s="5" t="n">
        <v>0</v>
      </c>
    </row>
    <row r="7">
      <c r="A7" s="4" t="inlineStr">
        <is>
          <t>2029</t>
        </is>
      </c>
      <c r="B7" s="5" t="n">
        <v>1250</v>
      </c>
    </row>
    <row r="8">
      <c r="A8" s="4" t="inlineStr">
        <is>
          <t>Term loan, non-current</t>
        </is>
      </c>
      <c r="B8" s="6" t="n">
        <v>1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hange in fair value of convertible grant agreement (Details) - Convertible debt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1304</v>
      </c>
    </row>
    <row r="5">
      <c r="A5" s="4" t="inlineStr">
        <is>
          <t>Issuance of new tranches</t>
        </is>
      </c>
      <c r="B5" s="5" t="n">
        <v>0</v>
      </c>
    </row>
    <row r="6">
      <c r="A6" s="4" t="inlineStr">
        <is>
          <t>Principal payments</t>
        </is>
      </c>
      <c r="B6" s="5" t="n">
        <v>0</v>
      </c>
    </row>
    <row r="7">
      <c r="A7" s="4" t="inlineStr">
        <is>
          <t>Changes in fair value reported in statements of operations</t>
        </is>
      </c>
      <c r="B7" s="5" t="n">
        <v>41</v>
      </c>
    </row>
    <row r="8">
      <c r="A8" s="4" t="inlineStr">
        <is>
          <t>Changes in fair value reported in other comprehensive loss</t>
        </is>
      </c>
      <c r="B8" s="5" t="n">
        <v>-134</v>
      </c>
    </row>
    <row r="9">
      <c r="A9" s="4" t="inlineStr">
        <is>
          <t>Ending balance</t>
        </is>
      </c>
      <c r="B9" s="6" t="n">
        <v>12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974</v>
      </c>
      <c r="C4" s="6" t="n">
        <v>9952</v>
      </c>
    </row>
    <row r="5">
      <c r="A5" s="4" t="inlineStr">
        <is>
          <t>General and administrative</t>
        </is>
      </c>
      <c r="B5" s="5" t="n">
        <v>5702</v>
      </c>
      <c r="C5" s="5" t="n">
        <v>4434</v>
      </c>
    </row>
    <row r="6">
      <c r="A6" s="4" t="inlineStr">
        <is>
          <t>Total operating expenses</t>
        </is>
      </c>
      <c r="B6" s="5" t="n">
        <v>15676</v>
      </c>
      <c r="C6" s="5" t="n">
        <v>14386</v>
      </c>
    </row>
    <row r="7">
      <c r="A7" s="4" t="inlineStr">
        <is>
          <t>Loss from operations</t>
        </is>
      </c>
      <c r="B7" s="5" t="n">
        <v>-15676</v>
      </c>
      <c r="C7" s="5" t="n">
        <v>-14386</v>
      </c>
    </row>
    <row r="8">
      <c r="A8" s="3" t="inlineStr">
        <is>
          <t>Other income (expense):</t>
        </is>
      </c>
      <c r="B8" s="4" t="inlineStr">
        <is>
          <t xml:space="preserve"> </t>
        </is>
      </c>
      <c r="C8" s="4" t="inlineStr">
        <is>
          <t xml:space="preserve"> </t>
        </is>
      </c>
    </row>
    <row r="9">
      <c r="A9" s="4" t="inlineStr">
        <is>
          <t>Interest income</t>
        </is>
      </c>
      <c r="B9" s="5" t="n">
        <v>1827</v>
      </c>
      <c r="C9" s="5" t="n">
        <v>1558</v>
      </c>
    </row>
    <row r="10">
      <c r="A10" s="4" t="inlineStr">
        <is>
          <t>Interest expense</t>
        </is>
      </c>
      <c r="B10" s="5" t="n">
        <v>-598</v>
      </c>
      <c r="C10" s="5" t="n">
        <v>-346</v>
      </c>
    </row>
    <row r="11">
      <c r="A11" s="4" t="inlineStr">
        <is>
          <t>Loss on debt extinguishment</t>
        </is>
      </c>
      <c r="B11" s="5" t="n">
        <v>-681</v>
      </c>
      <c r="C11" s="5" t="n">
        <v>0</v>
      </c>
    </row>
    <row r="12">
      <c r="A12" s="4" t="inlineStr">
        <is>
          <t>Other, net</t>
        </is>
      </c>
      <c r="B12" s="5" t="n">
        <v>-41</v>
      </c>
      <c r="C12" s="5" t="n">
        <v>-243</v>
      </c>
    </row>
    <row r="13">
      <c r="A13" s="4" t="inlineStr">
        <is>
          <t>Total other income, net</t>
        </is>
      </c>
      <c r="B13" s="5" t="n">
        <v>507</v>
      </c>
      <c r="C13" s="5" t="n">
        <v>969</v>
      </c>
    </row>
    <row r="14">
      <c r="A14" s="4" t="inlineStr">
        <is>
          <t>Net loss</t>
        </is>
      </c>
      <c r="B14" s="5" t="n">
        <v>-15169</v>
      </c>
      <c r="C14" s="5" t="n">
        <v>-13417</v>
      </c>
    </row>
    <row r="15">
      <c r="A15" s="3" t="inlineStr">
        <is>
          <t>Other comprehensive income (loss):</t>
        </is>
      </c>
      <c r="B15" s="4" t="inlineStr">
        <is>
          <t xml:space="preserve"> </t>
        </is>
      </c>
      <c r="C15" s="4" t="inlineStr">
        <is>
          <t xml:space="preserve"> </t>
        </is>
      </c>
    </row>
    <row r="16">
      <c r="A16" s="4" t="inlineStr">
        <is>
          <t>Change in fair value attributable to instrument specific credit risk</t>
        </is>
      </c>
      <c r="B16" s="5" t="n">
        <v>134</v>
      </c>
      <c r="C16" s="5" t="n">
        <v>0</v>
      </c>
    </row>
    <row r="17">
      <c r="A17" s="4" t="inlineStr">
        <is>
          <t>Foreign currency translation</t>
        </is>
      </c>
      <c r="B17" s="5" t="n">
        <v>-19</v>
      </c>
      <c r="C17" s="5" t="n">
        <v>-5</v>
      </c>
    </row>
    <row r="18">
      <c r="A18" s="4" t="inlineStr">
        <is>
          <t>Total other comprehensive income (loss)</t>
        </is>
      </c>
      <c r="B18" s="5" t="n">
        <v>115</v>
      </c>
      <c r="C18" s="5" t="n">
        <v>-5</v>
      </c>
    </row>
    <row r="19">
      <c r="A19" s="4" t="inlineStr">
        <is>
          <t>Comprehensive loss</t>
        </is>
      </c>
      <c r="B19" s="6" t="n">
        <v>-15054</v>
      </c>
      <c r="C19" s="6" t="n">
        <v>-13422</v>
      </c>
    </row>
    <row r="20">
      <c r="A20" s="4" t="inlineStr">
        <is>
          <t>Net loss per share attributable to common stockholders, basic (in dollars per share)</t>
        </is>
      </c>
      <c r="B20" s="8" t="n">
        <v>-0.5600000000000001</v>
      </c>
      <c r="C20" s="8" t="n">
        <v>-0.76</v>
      </c>
    </row>
    <row r="21">
      <c r="A21" s="4" t="inlineStr">
        <is>
          <t>Net loss per share attributable to common stockholders, diluted (in dollars per share)</t>
        </is>
      </c>
      <c r="B21" s="8" t="n">
        <v>-0.5600000000000001</v>
      </c>
      <c r="C21" s="8" t="n">
        <v>-0.76</v>
      </c>
    </row>
    <row r="22">
      <c r="A22" s="4" t="inlineStr">
        <is>
          <t>Weighted-average number of common shares outstanding, basic (in shares)</t>
        </is>
      </c>
      <c r="B22" s="5" t="n">
        <v>27049000</v>
      </c>
      <c r="C22" s="5" t="n">
        <v>17600000</v>
      </c>
    </row>
    <row r="23">
      <c r="A23" s="4" t="inlineStr">
        <is>
          <t>Weighted-average number of common shares outstanding, diluted (in shares)</t>
        </is>
      </c>
      <c r="B23" s="5" t="n">
        <v>27049000</v>
      </c>
      <c r="C23" s="5" t="n">
        <v>176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0754</v>
      </c>
      <c r="C3" s="6" t="n">
        <v>168229</v>
      </c>
    </row>
    <row r="4">
      <c r="A4" s="4" t="inlineStr">
        <is>
          <t>Total assets</t>
        </is>
      </c>
      <c r="B4" s="5" t="n">
        <v>161091</v>
      </c>
      <c r="C4" s="5" t="n">
        <v>168636</v>
      </c>
    </row>
    <row r="5">
      <c r="A5" s="3" t="inlineStr">
        <is>
          <t>Liabilities:</t>
        </is>
      </c>
      <c r="B5" s="4" t="inlineStr">
        <is>
          <t xml:space="preserve"> </t>
        </is>
      </c>
      <c r="C5" s="4" t="inlineStr">
        <is>
          <t xml:space="preserve"> </t>
        </is>
      </c>
    </row>
    <row r="6">
      <c r="A6" s="4" t="inlineStr">
        <is>
          <t>Convertible Grant Agreement</t>
        </is>
      </c>
      <c r="B6" s="5" t="n">
        <v>1211</v>
      </c>
      <c r="C6" s="5" t="n">
        <v>1304</v>
      </c>
    </row>
    <row r="7">
      <c r="A7" s="4" t="inlineStr">
        <is>
          <t>Total liabilities</t>
        </is>
      </c>
      <c r="B7" s="5" t="n">
        <v>1211</v>
      </c>
      <c r="C7" s="5" t="n">
        <v>1304</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60591</v>
      </c>
      <c r="C10" s="5" t="n">
        <v>168136</v>
      </c>
    </row>
    <row r="11">
      <c r="A11" s="4" t="inlineStr">
        <is>
          <t>Restricted cash</t>
        </is>
      </c>
      <c r="B11" s="5" t="n">
        <v>500</v>
      </c>
      <c r="C11" s="5" t="n">
        <v>50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61091</v>
      </c>
      <c r="C14" s="5" t="n">
        <v>168636</v>
      </c>
    </row>
    <row r="15">
      <c r="A15" s="3" t="inlineStr">
        <is>
          <t>Liabilities:</t>
        </is>
      </c>
      <c r="B15" s="4" t="inlineStr">
        <is>
          <t xml:space="preserve"> </t>
        </is>
      </c>
      <c r="C15" s="4" t="inlineStr">
        <is>
          <t xml:space="preserve"> </t>
        </is>
      </c>
    </row>
    <row r="16">
      <c r="A16" s="4" t="inlineStr">
        <is>
          <t>Convertible Grant Agreement</t>
        </is>
      </c>
      <c r="B16" s="5" t="n">
        <v>0</v>
      </c>
      <c r="C16" s="5" t="n">
        <v>0</v>
      </c>
    </row>
    <row r="17">
      <c r="A17" s="4" t="inlineStr">
        <is>
          <t>Total liabilities</t>
        </is>
      </c>
      <c r="B17" s="5" t="n">
        <v>0</v>
      </c>
      <c r="C17" s="5" t="n">
        <v>0</v>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160591</v>
      </c>
      <c r="C20" s="5" t="n">
        <v>168136</v>
      </c>
    </row>
    <row r="21">
      <c r="A21" s="4" t="inlineStr">
        <is>
          <t>Restricted cash</t>
        </is>
      </c>
      <c r="B21" s="5" t="n">
        <v>500</v>
      </c>
      <c r="C21" s="5" t="n">
        <v>500</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3" t="inlineStr">
        <is>
          <t>Liabilities:</t>
        </is>
      </c>
      <c r="B25" s="4" t="inlineStr">
        <is>
          <t xml:space="preserve"> </t>
        </is>
      </c>
      <c r="C25" s="4" t="inlineStr">
        <is>
          <t xml:space="preserve"> </t>
        </is>
      </c>
    </row>
    <row r="26">
      <c r="A26" s="4" t="inlineStr">
        <is>
          <t>Convertible Grant Agreement</t>
        </is>
      </c>
      <c r="B26" s="5" t="n">
        <v>0</v>
      </c>
      <c r="C26" s="5" t="n">
        <v>0</v>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0</v>
      </c>
      <c r="C34" s="5" t="n">
        <v>0</v>
      </c>
    </row>
    <row r="35">
      <c r="A35" s="3" t="inlineStr">
        <is>
          <t>Liabilities:</t>
        </is>
      </c>
      <c r="B35" s="4" t="inlineStr">
        <is>
          <t xml:space="preserve"> </t>
        </is>
      </c>
      <c r="C35" s="4" t="inlineStr">
        <is>
          <t xml:space="preserve"> </t>
        </is>
      </c>
    </row>
    <row r="36">
      <c r="A36" s="4" t="inlineStr">
        <is>
          <t>Convertible Grant Agreement</t>
        </is>
      </c>
      <c r="B36" s="5" t="n">
        <v>1211</v>
      </c>
      <c r="C36" s="5" t="n">
        <v>1304</v>
      </c>
    </row>
    <row r="37">
      <c r="A37" s="4" t="inlineStr">
        <is>
          <t>Total liabilities</t>
        </is>
      </c>
      <c r="B37" s="5" t="n">
        <v>1211</v>
      </c>
      <c r="C37" s="5" t="n">
        <v>1304</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Restricted cash</t>
        </is>
      </c>
      <c r="B41" s="6" t="n">
        <v>0</v>
      </c>
      <c r="C4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9" customWidth="1" min="7" max="7"/>
    <col width="21" customWidth="1" min="8" max="8"/>
    <col width="22" customWidth="1" min="9" max="9"/>
    <col width="22" customWidth="1" min="10" max="10"/>
    <col width="22" customWidth="1" min="11" max="11"/>
    <col width="22" customWidth="1" min="12" max="12"/>
    <col width="29" customWidth="1" min="13" max="13"/>
    <col width="37" customWidth="1" min="14" max="14"/>
  </cols>
  <sheetData>
    <row r="1">
      <c r="A1" s="1" t="inlineStr">
        <is>
          <t>Asset Purchase and License Agreements (Details)</t>
        </is>
      </c>
      <c r="G1" s="2" t="inlineStr">
        <is>
          <t>1 Months Ended</t>
        </is>
      </c>
      <c r="I1" s="2" t="inlineStr">
        <is>
          <t>3 Months Ended</t>
        </is>
      </c>
      <c r="K1" s="2" t="inlineStr">
        <is>
          <t>12 Months Ended</t>
        </is>
      </c>
    </row>
    <row r="2">
      <c r="B2" s="2" t="inlineStr">
        <is>
          <t>Sep. 25, 2023 USD ($)</t>
        </is>
      </c>
      <c r="C2" s="2" t="inlineStr">
        <is>
          <t>Oct. 18, 2021 USD ($)</t>
        </is>
      </c>
      <c r="D2" s="2" t="inlineStr">
        <is>
          <t>Oct. 04, 2021 USD ($)</t>
        </is>
      </c>
      <c r="E2" s="2" t="inlineStr">
        <is>
          <t>May 28, 2021 USD ($)</t>
        </is>
      </c>
      <c r="F2" s="2" t="inlineStr">
        <is>
          <t>May 18, 2021 USD ($)</t>
        </is>
      </c>
      <c r="G2" s="2" t="inlineStr">
        <is>
          <t>Apr. 30, 2024 USD ($) shares</t>
        </is>
      </c>
      <c r="H2" s="2" t="inlineStr">
        <is>
          <t>Apr. 30, 2020 shares</t>
        </is>
      </c>
      <c r="I2" s="2" t="inlineStr">
        <is>
          <t>Mar. 31, 2025 USD ($)</t>
        </is>
      </c>
      <c r="J2" s="2" t="inlineStr">
        <is>
          <t>Mar. 31, 2024 USD ($)</t>
        </is>
      </c>
      <c r="K2" s="2" t="inlineStr">
        <is>
          <t>Dec. 31, 2024 USD ($)</t>
        </is>
      </c>
      <c r="L2" s="2" t="inlineStr">
        <is>
          <t>Dec. 31, 2023 USD ($)</t>
        </is>
      </c>
      <c r="M2" s="2" t="inlineStr">
        <is>
          <t>Dec. 31, 2021 USD ($) shares</t>
        </is>
      </c>
      <c r="N2" s="2" t="inlineStr">
        <is>
          <t>Dec. 06, 2019 invention patentFamil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rect external program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974000</v>
      </c>
      <c r="J4" s="6" t="n">
        <v>9952000</v>
      </c>
      <c r="K4" s="4" t="inlineStr">
        <is>
          <t xml:space="preserve"> </t>
        </is>
      </c>
      <c r="L4" s="4" t="inlineStr">
        <is>
          <t xml:space="preserve"> </t>
        </is>
      </c>
      <c r="M4" s="4" t="inlineStr">
        <is>
          <t xml:space="preserve"> </t>
        </is>
      </c>
      <c r="N4" s="4" t="inlineStr">
        <is>
          <t xml:space="preserve"> </t>
        </is>
      </c>
    </row>
    <row r="5">
      <c r="A5" s="4" t="inlineStr">
        <is>
          <t>Sanofi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rect external program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00</v>
      </c>
      <c r="N7" s="4" t="inlineStr">
        <is>
          <t xml:space="preserve"> </t>
        </is>
      </c>
    </row>
    <row r="8">
      <c r="A8" s="4" t="inlineStr">
        <is>
          <t>Licensing agreement, aggregate maximum milestone payment</t>
        </is>
      </c>
      <c r="B8" s="4" t="inlineStr">
        <is>
          <t xml:space="preserve"> </t>
        </is>
      </c>
      <c r="C8" s="4" t="inlineStr">
        <is>
          <t xml:space="preserve"> </t>
        </is>
      </c>
      <c r="D8" s="4" t="inlineStr">
        <is>
          <t xml:space="preserve"> </t>
        </is>
      </c>
      <c r="E8" s="4" t="inlineStr">
        <is>
          <t xml:space="preserve"> </t>
        </is>
      </c>
      <c r="F8" s="6" t="n">
        <v>10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censing agreement,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row>
    <row r="10">
      <c r="A10" s="4" t="inlineStr">
        <is>
          <t>License agreement, term of royalties on licensed patent</t>
        </is>
      </c>
      <c r="B10" s="4" t="inlineStr">
        <is>
          <t xml:space="preserve"> </t>
        </is>
      </c>
      <c r="C10" s="4" t="inlineStr">
        <is>
          <t xml:space="preserve"> </t>
        </is>
      </c>
      <c r="D10" s="4" t="inlineStr">
        <is>
          <t xml:space="preserve"> </t>
        </is>
      </c>
      <c r="E10" s="4" t="inlineStr">
        <is>
          <t>10 years</t>
        </is>
      </c>
      <c r="F10" s="4" t="inlineStr">
        <is>
          <t>10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erecor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rect external program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v>
      </c>
      <c r="N13" s="4" t="inlineStr">
        <is>
          <t xml:space="preserve"> </t>
        </is>
      </c>
    </row>
    <row r="14">
      <c r="A14" s="4" t="inlineStr">
        <is>
          <t>Licensing agreement, aggregate maximum milestone payment</t>
        </is>
      </c>
      <c r="B14" s="4" t="inlineStr">
        <is>
          <t xml:space="preserve"> </t>
        </is>
      </c>
      <c r="C14" s="4" t="inlineStr">
        <is>
          <t xml:space="preserve"> </t>
        </is>
      </c>
      <c r="D14" s="4" t="inlineStr">
        <is>
          <t xml:space="preserve"> </t>
        </is>
      </c>
      <c r="E14" s="6" t="n">
        <v>59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censing agreement,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c r="L15" s="4" t="inlineStr">
        <is>
          <t xml:space="preserve"> </t>
        </is>
      </c>
      <c r="M15" s="4" t="inlineStr">
        <is>
          <t xml:space="preserve"> </t>
        </is>
      </c>
      <c r="N15" s="4" t="inlineStr">
        <is>
          <t xml:space="preserve"> </t>
        </is>
      </c>
    </row>
    <row r="16">
      <c r="A16" s="4" t="inlineStr">
        <is>
          <t>Teva Asse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 external program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v>
      </c>
      <c r="L18" s="4" t="inlineStr">
        <is>
          <t xml:space="preserve"> </t>
        </is>
      </c>
      <c r="M18" s="5" t="n">
        <v>500000</v>
      </c>
      <c r="N18" s="4" t="inlineStr">
        <is>
          <t xml:space="preserve"> </t>
        </is>
      </c>
    </row>
    <row r="19">
      <c r="A19" s="4" t="inlineStr">
        <is>
          <t>Asset Purchase agreement, aggregate amount of milestone payments (up to)</t>
        </is>
      </c>
      <c r="B19" s="4" t="inlineStr">
        <is>
          <t xml:space="preserve"> </t>
        </is>
      </c>
      <c r="C19" s="4" t="inlineStr">
        <is>
          <t xml:space="preserve"> </t>
        </is>
      </c>
      <c r="D19" s="6" t="n">
        <v>2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 purchase agreement, aggregate tiered sales milestone payments (up to)</t>
        </is>
      </c>
      <c r="B20" s="4" t="inlineStr">
        <is>
          <t xml:space="preserve"> </t>
        </is>
      </c>
      <c r="C20" s="4" t="inlineStr">
        <is>
          <t xml:space="preserve"> </t>
        </is>
      </c>
      <c r="D20" s="6" t="n">
        <v>3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purchase agreement,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4" t="inlineStr">
        <is>
          <t xml:space="preserve"> </t>
        </is>
      </c>
      <c r="L21" s="4" t="inlineStr">
        <is>
          <t xml:space="preserve"> </t>
        </is>
      </c>
      <c r="M21" s="4" t="inlineStr">
        <is>
          <t xml:space="preserve"> </t>
        </is>
      </c>
      <c r="N21" s="4" t="inlineStr">
        <is>
          <t xml:space="preserve"> </t>
        </is>
      </c>
    </row>
    <row r="22">
      <c r="A22" s="4" t="inlineStr">
        <is>
          <t>Annual tiered royalty payments, percent of net sales</t>
        </is>
      </c>
      <c r="B22" s="4" t="inlineStr">
        <is>
          <t xml:space="preserve"> </t>
        </is>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et purchase agreement, term of royalties on licensed patent</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lisade Asse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rect external program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0</v>
      </c>
      <c r="N26" s="4" t="inlineStr">
        <is>
          <t xml:space="preserve"> </t>
        </is>
      </c>
    </row>
    <row r="27">
      <c r="A27" s="4" t="inlineStr">
        <is>
          <t>Asset Purchase agreement, aggregate amount of milestone payments (up to)</t>
        </is>
      </c>
      <c r="B27" s="4" t="inlineStr">
        <is>
          <t xml:space="preserve"> </t>
        </is>
      </c>
      <c r="C27" s="6" t="n">
        <v>4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sset purchase agreement,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6" t="n">
        <v>0</v>
      </c>
      <c r="K28" s="4" t="inlineStr">
        <is>
          <t xml:space="preserve"> </t>
        </is>
      </c>
      <c r="L28" s="4" t="inlineStr">
        <is>
          <t xml:space="preserve"> </t>
        </is>
      </c>
      <c r="M28" s="4" t="inlineStr">
        <is>
          <t xml:space="preserve"> </t>
        </is>
      </c>
      <c r="N28" s="4" t="inlineStr">
        <is>
          <t xml:space="preserve"> </t>
        </is>
      </c>
    </row>
    <row r="29">
      <c r="A29" s="4" t="inlineStr">
        <is>
          <t>Asset purchase agreement, combined upfront and milestone payment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dRX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rect external program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000</v>
      </c>
      <c r="L32" s="6" t="n">
        <v>200000</v>
      </c>
      <c r="M32" s="4" t="inlineStr">
        <is>
          <t xml:space="preserve"> </t>
        </is>
      </c>
      <c r="N32" s="4" t="inlineStr">
        <is>
          <t xml:space="preserve"> </t>
        </is>
      </c>
    </row>
    <row r="33">
      <c r="A33" s="4" t="inlineStr">
        <is>
          <t>Licensing agreement, aggregate maximum milestone payment</t>
        </is>
      </c>
      <c r="B33" s="6" t="n">
        <v>1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ing agreement,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6" t="n">
        <v>7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sset purchase agreement,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censing agreement, aggregate milestone payments after first commercial sales (up to)</t>
        </is>
      </c>
      <c r="B36" s="6" t="n">
        <v>1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subject to lockup agreemen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468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eland Stanford Junior University | Stanford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inventions | inven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v>
      </c>
    </row>
    <row r="41">
      <c r="A41" s="4" t="inlineStr">
        <is>
          <t>Shares issued for license agreement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1370</v>
      </c>
      <c r="I41" s="4" t="inlineStr">
        <is>
          <t xml:space="preserve"> </t>
        </is>
      </c>
      <c r="J41" s="4" t="inlineStr">
        <is>
          <t xml:space="preserve"> </t>
        </is>
      </c>
      <c r="K41" s="4" t="inlineStr">
        <is>
          <t xml:space="preserve"> </t>
        </is>
      </c>
      <c r="L41" s="4" t="inlineStr">
        <is>
          <t xml:space="preserve"> </t>
        </is>
      </c>
      <c r="M41" s="5" t="n">
        <v>32978</v>
      </c>
      <c r="N41" s="4" t="inlineStr">
        <is>
          <t xml:space="preserve"> </t>
        </is>
      </c>
    </row>
    <row r="42">
      <c r="A42" s="4" t="inlineStr">
        <is>
          <t>Number of shares on a fully diluted basis as a percentage of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1</v>
      </c>
    </row>
    <row r="43">
      <c r="A43" s="4" t="inlineStr">
        <is>
          <t>Antidilution rights, collectively maintained percent of equity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1</v>
      </c>
    </row>
    <row r="44">
      <c r="A44" s="4" t="inlineStr">
        <is>
          <t>Leland Stanford Junior University | Stanford Licensed Pat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patent families | patentFami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v>
      </c>
    </row>
    <row r="47">
      <c r="A47" s="4" t="inlineStr">
        <is>
          <t>Merck | Cerecor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censing agreement, aggregate maximum milestone payment</t>
        </is>
      </c>
      <c r="B49" s="4" t="inlineStr">
        <is>
          <t xml:space="preserve"> </t>
        </is>
      </c>
      <c r="C49" s="4" t="inlineStr">
        <is>
          <t xml:space="preserve"> </t>
        </is>
      </c>
      <c r="D49" s="4" t="inlineStr">
        <is>
          <t xml:space="preserve"> </t>
        </is>
      </c>
      <c r="E49" s="6" t="n">
        <v>1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4">
    <mergeCell ref="G1:H1"/>
    <mergeCell ref="I1:J1"/>
    <mergeCell ref="K1:M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 width="14" customWidth="1" min="7" max="7"/>
  </cols>
  <sheetData>
    <row r="1">
      <c r="A1" s="1" t="inlineStr">
        <is>
          <t>Stock-Based Plans - Narrative (Details) - USD ($) $ / shares in Units, $ in Thousands</t>
        </is>
      </c>
      <c r="C1" s="2" t="inlineStr">
        <is>
          <t>1 Months Ended</t>
        </is>
      </c>
      <c r="D1" s="2" t="inlineStr">
        <is>
          <t>3 Months Ended</t>
        </is>
      </c>
    </row>
    <row r="2">
      <c r="B2" s="2" t="inlineStr">
        <is>
          <t>Mar. 01, 2024</t>
        </is>
      </c>
      <c r="C2" s="2" t="inlineStr">
        <is>
          <t>Jan. 31, 2024</t>
        </is>
      </c>
      <c r="D2" s="2" t="inlineStr">
        <is>
          <t>Mar. 31, 2025</t>
        </is>
      </c>
      <c r="E2" s="2" t="inlineStr">
        <is>
          <t>Mar. 31, 2024</t>
        </is>
      </c>
      <c r="F2" s="2" t="inlineStr">
        <is>
          <t>Feb. 06, 2025</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 under ESPP plan (in shares)</t>
        </is>
      </c>
      <c r="B4" s="4" t="inlineStr">
        <is>
          <t xml:space="preserve"> </t>
        </is>
      </c>
      <c r="C4" s="4" t="inlineStr">
        <is>
          <t xml:space="preserve"> </t>
        </is>
      </c>
      <c r="D4" s="5" t="n">
        <v>6337000</v>
      </c>
      <c r="E4" s="4" t="inlineStr">
        <is>
          <t xml:space="preserve"> </t>
        </is>
      </c>
      <c r="F4" s="4" t="inlineStr">
        <is>
          <t xml:space="preserve"> </t>
        </is>
      </c>
      <c r="G4" s="5" t="n">
        <v>5144000</v>
      </c>
    </row>
    <row r="5">
      <c r="A5" s="4" t="inlineStr">
        <is>
          <t>Stock-based compensation</t>
        </is>
      </c>
      <c r="B5" s="4" t="inlineStr">
        <is>
          <t xml:space="preserve"> </t>
        </is>
      </c>
      <c r="C5" s="4" t="inlineStr">
        <is>
          <t xml:space="preserve"> </t>
        </is>
      </c>
      <c r="D5" s="6" t="n">
        <v>1968</v>
      </c>
      <c r="E5" s="6" t="n">
        <v>2179</v>
      </c>
      <c r="F5" s="4" t="inlineStr">
        <is>
          <t xml:space="preserve"> </t>
        </is>
      </c>
      <c r="G5" s="4" t="inlineStr">
        <is>
          <t xml:space="preserve"> </t>
        </is>
      </c>
    </row>
    <row r="6">
      <c r="A6" s="4" t="inlineStr">
        <is>
          <t>Performance awards expired</t>
        </is>
      </c>
      <c r="B6" s="4" t="inlineStr">
        <is>
          <t xml:space="preserve"> </t>
        </is>
      </c>
      <c r="C6" s="4" t="inlineStr">
        <is>
          <t xml:space="preserve"> </t>
        </is>
      </c>
      <c r="D6" s="5" t="n">
        <v>157367</v>
      </c>
      <c r="E6" s="4" t="inlineStr">
        <is>
          <t xml:space="preserve"> </t>
        </is>
      </c>
      <c r="F6" s="4" t="inlineStr">
        <is>
          <t xml:space="preserve"> </t>
        </is>
      </c>
      <c r="G6" s="4" t="inlineStr">
        <is>
          <t xml:space="preserve"> </t>
        </is>
      </c>
    </row>
    <row r="7">
      <c r="A7" s="4" t="inlineStr">
        <is>
          <t>Stock options issu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ation period of option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in dollars per share)</t>
        </is>
      </c>
      <c r="B11" s="4" t="inlineStr">
        <is>
          <t xml:space="preserve"> </t>
        </is>
      </c>
      <c r="C11" s="4" t="inlineStr">
        <is>
          <t xml:space="preserve"> </t>
        </is>
      </c>
      <c r="D11" s="8" t="n">
        <v>3.09</v>
      </c>
      <c r="E11" s="8" t="n">
        <v>11.74</v>
      </c>
      <c r="F11" s="4" t="inlineStr">
        <is>
          <t xml:space="preserve"> </t>
        </is>
      </c>
      <c r="G11" s="4" t="inlineStr">
        <is>
          <t xml:space="preserve"> </t>
        </is>
      </c>
    </row>
    <row r="12">
      <c r="A12" s="4" t="inlineStr">
        <is>
          <t>Unrecognized stock-based compensation</t>
        </is>
      </c>
      <c r="B12" s="4" t="inlineStr">
        <is>
          <t xml:space="preserve"> </t>
        </is>
      </c>
      <c r="C12" s="4" t="inlineStr">
        <is>
          <t xml:space="preserve"> </t>
        </is>
      </c>
      <c r="D12" s="6" t="n">
        <v>20600</v>
      </c>
      <c r="E12" s="4" t="inlineStr">
        <is>
          <t xml:space="preserve"> </t>
        </is>
      </c>
      <c r="F12" s="4" t="inlineStr">
        <is>
          <t xml:space="preserve"> </t>
        </is>
      </c>
      <c r="G12" s="4" t="inlineStr">
        <is>
          <t xml:space="preserve"> </t>
        </is>
      </c>
    </row>
    <row r="13">
      <c r="A13" s="4" t="inlineStr">
        <is>
          <t>Period for recognition of unrecognized share based compensation</t>
        </is>
      </c>
      <c r="B13" s="4" t="inlineStr">
        <is>
          <t xml:space="preserve"> </t>
        </is>
      </c>
      <c r="C13" s="4" t="inlineStr">
        <is>
          <t xml:space="preserve"> </t>
        </is>
      </c>
      <c r="D13" s="4" t="inlineStr">
        <is>
          <t>2 years 10 months 24 days</t>
        </is>
      </c>
      <c r="E13" s="4" t="inlineStr">
        <is>
          <t xml:space="preserve"> </t>
        </is>
      </c>
      <c r="F13" s="4" t="inlineStr">
        <is>
          <t xml:space="preserve"> </t>
        </is>
      </c>
      <c r="G13" s="4" t="inlineStr">
        <is>
          <t xml:space="preserve"> </t>
        </is>
      </c>
    </row>
    <row r="14">
      <c r="A14" s="4" t="inlineStr">
        <is>
          <t>Stock options issued and outstanding | Vested after 18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Percentage vested in year one</t>
        </is>
      </c>
      <c r="B17" s="4" t="inlineStr">
        <is>
          <t xml:space="preserve"> </t>
        </is>
      </c>
      <c r="C17" s="9" t="n">
        <v>0.25</v>
      </c>
      <c r="D17" s="4" t="inlineStr">
        <is>
          <t xml:space="preserve"> </t>
        </is>
      </c>
      <c r="E17" s="4" t="inlineStr">
        <is>
          <t xml:space="preserve"> </t>
        </is>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 unrecognized compensation</t>
        </is>
      </c>
      <c r="B20" s="4" t="inlineStr">
        <is>
          <t xml:space="preserve"> </t>
        </is>
      </c>
      <c r="C20" s="4" t="inlineStr">
        <is>
          <t xml:space="preserve"> </t>
        </is>
      </c>
      <c r="D20" s="6" t="n">
        <v>400</v>
      </c>
      <c r="E20" s="4" t="inlineStr">
        <is>
          <t xml:space="preserve"> </t>
        </is>
      </c>
      <c r="F20" s="4" t="inlineStr">
        <is>
          <t xml:space="preserve"> </t>
        </is>
      </c>
      <c r="G20" s="4" t="inlineStr">
        <is>
          <t xml:space="preserve"> </t>
        </is>
      </c>
    </row>
    <row r="21">
      <c r="A21" s="4" t="inlineStr">
        <is>
          <t>Period for recognition of unrecognized share based compensation</t>
        </is>
      </c>
      <c r="B21" s="4" t="inlineStr">
        <is>
          <t xml:space="preserve"> </t>
        </is>
      </c>
      <c r="C21" s="4" t="inlineStr">
        <is>
          <t xml:space="preserve"> </t>
        </is>
      </c>
      <c r="D21" s="4" t="inlineStr">
        <is>
          <t>10 months 24 days</t>
        </is>
      </c>
      <c r="E21" s="4" t="inlineStr">
        <is>
          <t xml:space="preserve"> </t>
        </is>
      </c>
      <c r="F21" s="4" t="inlineStr">
        <is>
          <t xml:space="preserve"> </t>
        </is>
      </c>
      <c r="G21" s="4" t="inlineStr">
        <is>
          <t xml:space="preserve"> </t>
        </is>
      </c>
    </row>
    <row r="22">
      <c r="A22" s="4" t="inlineStr">
        <is>
          <t>Clinical milestones met, shares vested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Forfeited and cancelled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Awards still outstanding (in shares)</t>
        </is>
      </c>
      <c r="B25" s="4" t="inlineStr">
        <is>
          <t xml:space="preserve"> </t>
        </is>
      </c>
      <c r="C25" s="4" t="inlineStr">
        <is>
          <t xml:space="preserve"> </t>
        </is>
      </c>
      <c r="D25" s="5" t="n">
        <v>54000</v>
      </c>
      <c r="E25" s="4" t="inlineStr">
        <is>
          <t xml:space="preserve"> </t>
        </is>
      </c>
      <c r="F25" s="4" t="inlineStr">
        <is>
          <t xml:space="preserve"> </t>
        </is>
      </c>
      <c r="G25" s="5" t="n">
        <v>54000</v>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ation period of option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RSU unrecognized compensation</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Clinical milestones met, shares vested (in shares)</t>
        </is>
      </c>
      <c r="B30" s="4" t="inlineStr">
        <is>
          <t xml:space="preserve"> </t>
        </is>
      </c>
      <c r="C30" s="4" t="inlineStr">
        <is>
          <t xml:space="preserve"> </t>
        </is>
      </c>
      <c r="D30" s="4" t="inlineStr">
        <is>
          <t xml:space="preserve"> </t>
        </is>
      </c>
      <c r="E30" s="5" t="n">
        <v>194835</v>
      </c>
      <c r="F30" s="4" t="inlineStr">
        <is>
          <t xml:space="preserve"> </t>
        </is>
      </c>
      <c r="G30" s="4" t="inlineStr">
        <is>
          <t xml:space="preserve"> </t>
        </is>
      </c>
    </row>
    <row r="31">
      <c r="A31" s="4" t="inlineStr">
        <is>
          <t>Stock-based compensation</t>
        </is>
      </c>
      <c r="B31" s="4" t="inlineStr">
        <is>
          <t xml:space="preserve"> </t>
        </is>
      </c>
      <c r="C31" s="4" t="inlineStr">
        <is>
          <t xml:space="preserve"> </t>
        </is>
      </c>
      <c r="D31" s="4" t="inlineStr">
        <is>
          <t xml:space="preserve"> </t>
        </is>
      </c>
      <c r="E31" s="6" t="n">
        <v>900</v>
      </c>
      <c r="F31" s="4" t="inlineStr">
        <is>
          <t xml:space="preserve"> </t>
        </is>
      </c>
      <c r="G31" s="4" t="inlineStr">
        <is>
          <t xml:space="preserve"> </t>
        </is>
      </c>
    </row>
    <row r="32">
      <c r="A32" s="4" t="inlineStr">
        <is>
          <t>Shares vested and outstanding (in shares)</t>
        </is>
      </c>
      <c r="B32" s="4" t="inlineStr">
        <is>
          <t xml:space="preserve"> </t>
        </is>
      </c>
      <c r="C32" s="4" t="inlineStr">
        <is>
          <t xml:space="preserve"> </t>
        </is>
      </c>
      <c r="D32" s="5" t="n">
        <v>435381</v>
      </c>
      <c r="E32" s="4" t="inlineStr">
        <is>
          <t xml:space="preserve"> </t>
        </is>
      </c>
      <c r="F32" s="4" t="inlineStr">
        <is>
          <t xml:space="preserve"> </t>
        </is>
      </c>
      <c r="G32" s="4" t="inlineStr">
        <is>
          <t xml:space="preserve"> </t>
        </is>
      </c>
    </row>
    <row r="33">
      <c r="A33" s="4" t="inlineStr">
        <is>
          <t>Awards still outstanding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The 2024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pproved, initially reserved for issuance under plan (in shares)</t>
        </is>
      </c>
      <c r="B36" s="4" t="inlineStr">
        <is>
          <t xml:space="preserve"> </t>
        </is>
      </c>
      <c r="C36" s="5" t="n">
        <v>2000000</v>
      </c>
      <c r="D36" s="5" t="n">
        <v>3349328</v>
      </c>
      <c r="E36" s="4" t="inlineStr">
        <is>
          <t xml:space="preserve"> </t>
        </is>
      </c>
      <c r="F36" s="4" t="inlineStr">
        <is>
          <t xml:space="preserve"> </t>
        </is>
      </c>
      <c r="G36" s="5" t="n">
        <v>2000000</v>
      </c>
    </row>
    <row r="37">
      <c r="A37" s="4" t="inlineStr">
        <is>
          <t>Annual increase, percentage of outstanding shares</t>
        </is>
      </c>
      <c r="B37" s="4" t="inlineStr">
        <is>
          <t xml:space="preserve"> </t>
        </is>
      </c>
      <c r="C37" s="9" t="n">
        <v>0.05</v>
      </c>
      <c r="D37" s="4" t="inlineStr">
        <is>
          <t xml:space="preserve"> </t>
        </is>
      </c>
      <c r="E37" s="4" t="inlineStr">
        <is>
          <t xml:space="preserve"> </t>
        </is>
      </c>
      <c r="F37" s="4" t="inlineStr">
        <is>
          <t xml:space="preserve"> </t>
        </is>
      </c>
      <c r="G37" s="4" t="inlineStr">
        <is>
          <t xml:space="preserve"> </t>
        </is>
      </c>
    </row>
    <row r="38">
      <c r="A38" s="4" t="inlineStr">
        <is>
          <t>Shares reserved for issuance under ESPP plan (in shares)</t>
        </is>
      </c>
      <c r="B38" s="4" t="inlineStr">
        <is>
          <t xml:space="preserve"> </t>
        </is>
      </c>
      <c r="C38" s="4" t="inlineStr">
        <is>
          <t xml:space="preserve"> </t>
        </is>
      </c>
      <c r="D38" s="5" t="n">
        <v>516137</v>
      </c>
      <c r="E38" s="4" t="inlineStr">
        <is>
          <t xml:space="preserve"> </t>
        </is>
      </c>
      <c r="F38" s="4" t="inlineStr">
        <is>
          <t xml:space="preserve"> </t>
        </is>
      </c>
      <c r="G38" s="5" t="n">
        <v>198</v>
      </c>
    </row>
    <row r="39">
      <c r="A39" s="4" t="inlineStr">
        <is>
          <t>The 2024 Equity Incentive Plan | Restricted Stock Units (RSU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SUs issued (in shares)</t>
        </is>
      </c>
      <c r="B41" s="5" t="n">
        <v>5386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e 2024 Equity Incentive Plan | Restricted Stock Units (RSUs) | Vested after 18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vested in year one</t>
        </is>
      </c>
      <c r="B45" s="9" t="n">
        <v>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e 2024 Equity Incentive Plan | Restricted Stock Units (RSUs) | Vested after 24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vested in year one</t>
        </is>
      </c>
      <c r="B49" s="9" t="n">
        <v>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5 Induc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pproved, initially reserved for issuance under plan (in shares)</t>
        </is>
      </c>
      <c r="B52" s="4" t="inlineStr">
        <is>
          <t xml:space="preserve"> </t>
        </is>
      </c>
      <c r="C52" s="4" t="inlineStr">
        <is>
          <t xml:space="preserve"> </t>
        </is>
      </c>
      <c r="D52" s="4" t="inlineStr">
        <is>
          <t xml:space="preserve"> </t>
        </is>
      </c>
      <c r="E52" s="4" t="inlineStr">
        <is>
          <t xml:space="preserve"> </t>
        </is>
      </c>
      <c r="F52" s="5" t="n">
        <v>500000</v>
      </c>
      <c r="G52"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tock option weighted average assumptions (Details) - Stock Option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8" t="n">
        <v>4.08</v>
      </c>
      <c r="C4" s="8" t="n">
        <v>15.32</v>
      </c>
    </row>
    <row r="5">
      <c r="A5" s="4" t="inlineStr">
        <is>
          <t>Fair value of common stock (in dollars per share)</t>
        </is>
      </c>
      <c r="B5" s="8" t="n">
        <v>4.08</v>
      </c>
      <c r="C5" s="8" t="n">
        <v>15.32</v>
      </c>
    </row>
    <row r="6">
      <c r="A6" s="4" t="inlineStr">
        <is>
          <t>Expected term (in years)</t>
        </is>
      </c>
      <c r="B6" s="4" t="inlineStr">
        <is>
          <t>6 years</t>
        </is>
      </c>
      <c r="C6" s="4" t="inlineStr">
        <is>
          <t>6 years</t>
        </is>
      </c>
    </row>
    <row r="7">
      <c r="A7" s="4" t="inlineStr">
        <is>
          <t>Volatility</t>
        </is>
      </c>
      <c r="B7" s="11" t="n">
        <v>0.887</v>
      </c>
      <c r="C7" s="9" t="n">
        <v>0.91</v>
      </c>
    </row>
    <row r="8">
      <c r="A8" s="4" t="inlineStr">
        <is>
          <t>Risk-free rate</t>
        </is>
      </c>
      <c r="B8" s="11" t="n">
        <v>0.042</v>
      </c>
      <c r="C8" s="9" t="n">
        <v>0.04</v>
      </c>
    </row>
    <row r="9">
      <c r="A9" s="4" t="inlineStr">
        <is>
          <t>Dividend yield</t>
        </is>
      </c>
      <c r="B9" s="9" t="n">
        <v>0</v>
      </c>
      <c r="C9"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Plans - Schedule of stock option activity (Details) - Stock options issued and outstanding - USD ($) $ / shares in Unit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balance (in shares)</t>
        </is>
      </c>
      <c r="B4" s="5" t="n">
        <v>4515</v>
      </c>
      <c r="C4" s="4" t="inlineStr">
        <is>
          <t xml:space="preserve"> </t>
        </is>
      </c>
    </row>
    <row r="5">
      <c r="A5" s="4" t="inlineStr">
        <is>
          <t>Granted (in shares)</t>
        </is>
      </c>
      <c r="B5" s="5" t="n">
        <v>848</v>
      </c>
      <c r="C5" s="4" t="inlineStr">
        <is>
          <t xml:space="preserve"> </t>
        </is>
      </c>
    </row>
    <row r="6">
      <c r="A6" s="4" t="inlineStr">
        <is>
          <t>Exercised (in shares)</t>
        </is>
      </c>
      <c r="B6" s="5" t="n">
        <v>-85</v>
      </c>
      <c r="C6" s="4" t="inlineStr">
        <is>
          <t xml:space="preserve"> </t>
        </is>
      </c>
    </row>
    <row r="7">
      <c r="A7" s="4" t="inlineStr">
        <is>
          <t>Forfeited and cancelled (in shares)</t>
        </is>
      </c>
      <c r="B7" s="5" t="n">
        <v>-62</v>
      </c>
      <c r="C7" s="4" t="inlineStr">
        <is>
          <t xml:space="preserve"> </t>
        </is>
      </c>
    </row>
    <row r="8">
      <c r="A8" s="4" t="inlineStr">
        <is>
          <t>Outstanding, ending balance (in shares)</t>
        </is>
      </c>
      <c r="B8" s="5" t="n">
        <v>5216</v>
      </c>
      <c r="C8" s="5" t="n">
        <v>4515</v>
      </c>
    </row>
    <row r="9">
      <c r="A9" s="4" t="inlineStr">
        <is>
          <t>Exercisable at period end (in shares)</t>
        </is>
      </c>
      <c r="B9" s="5" t="n">
        <v>178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7.88</v>
      </c>
      <c r="C11" s="4" t="inlineStr">
        <is>
          <t xml:space="preserve"> </t>
        </is>
      </c>
    </row>
    <row r="12">
      <c r="A12" s="4" t="inlineStr">
        <is>
          <t>Granted (in dollars per share)</t>
        </is>
      </c>
      <c r="B12" s="13" t="n">
        <v>4.08</v>
      </c>
      <c r="C12" s="4" t="inlineStr">
        <is>
          <t xml:space="preserve"> </t>
        </is>
      </c>
    </row>
    <row r="13">
      <c r="A13" s="4" t="inlineStr">
        <is>
          <t>Exercised (in dollars per share)</t>
        </is>
      </c>
      <c r="B13" s="13" t="n">
        <v>2.32</v>
      </c>
      <c r="C13" s="4" t="inlineStr">
        <is>
          <t xml:space="preserve"> </t>
        </is>
      </c>
    </row>
    <row r="14">
      <c r="A14" s="4" t="inlineStr">
        <is>
          <t>Forfeited and cancelled (in dollars per share)</t>
        </is>
      </c>
      <c r="B14" s="13" t="n">
        <v>6.57</v>
      </c>
      <c r="C14" s="4" t="inlineStr">
        <is>
          <t xml:space="preserve"> </t>
        </is>
      </c>
    </row>
    <row r="15">
      <c r="A15" s="4" t="inlineStr">
        <is>
          <t>Outstanding, ending balance (in dollars per share)</t>
        </is>
      </c>
      <c r="B15" s="13" t="n">
        <v>7.37</v>
      </c>
      <c r="C15" s="8" t="n">
        <v>7.88</v>
      </c>
    </row>
    <row r="16">
      <c r="A16" s="4" t="inlineStr">
        <is>
          <t>Exercisable at period end (in dollars per share)</t>
        </is>
      </c>
      <c r="B16" s="8" t="n">
        <v>5.95</v>
      </c>
      <c r="C16" s="4" t="inlineStr">
        <is>
          <t xml:space="preserve"> </t>
        </is>
      </c>
    </row>
    <row r="17">
      <c r="A17" s="3" t="inlineStr">
        <is>
          <t>Weighted – average remaining contractual term (in years)</t>
        </is>
      </c>
      <c r="B17" s="4" t="inlineStr">
        <is>
          <t xml:space="preserve"> </t>
        </is>
      </c>
      <c r="C17" s="4" t="inlineStr">
        <is>
          <t xml:space="preserve"> </t>
        </is>
      </c>
    </row>
    <row r="18">
      <c r="A18" s="4" t="inlineStr">
        <is>
          <t>Outstanding</t>
        </is>
      </c>
      <c r="B18" s="4" t="inlineStr">
        <is>
          <t>8 years 6 months</t>
        </is>
      </c>
      <c r="C18" s="4" t="inlineStr">
        <is>
          <t>8 years 3 months 18 days</t>
        </is>
      </c>
    </row>
    <row r="19">
      <c r="A19" s="4" t="inlineStr">
        <is>
          <t>Exercisable</t>
        </is>
      </c>
      <c r="B19" s="4" t="inlineStr">
        <is>
          <t>7 years 3 months 18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390</v>
      </c>
      <c r="C21" s="6" t="n">
        <v>2109</v>
      </c>
    </row>
    <row r="22">
      <c r="A22" s="4" t="inlineStr">
        <is>
          <t>Exercised</t>
        </is>
      </c>
      <c r="B22" s="5" t="n">
        <v>0</v>
      </c>
      <c r="C22" s="4" t="inlineStr">
        <is>
          <t xml:space="preserve"> </t>
        </is>
      </c>
    </row>
    <row r="23">
      <c r="A23" s="4" t="inlineStr">
        <is>
          <t>Exercisable</t>
        </is>
      </c>
      <c r="B23" s="6" t="n">
        <v>390</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Plans - Schedule of activity related to RSUs (Details) - Restricted Stock Units (RSUs) shares in Thousand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54</v>
      </c>
    </row>
    <row r="5">
      <c r="A5" s="4" t="inlineStr">
        <is>
          <t>Granted (in shares) | shares</t>
        </is>
      </c>
      <c r="B5" s="5" t="n">
        <v>0</v>
      </c>
    </row>
    <row r="6">
      <c r="A6" s="4" t="inlineStr">
        <is>
          <t>Vested (in shares) | shares</t>
        </is>
      </c>
      <c r="B6" s="5" t="n">
        <v>0</v>
      </c>
    </row>
    <row r="7">
      <c r="A7" s="4" t="inlineStr">
        <is>
          <t>Forfeited and cancelled (in shares) | shares</t>
        </is>
      </c>
      <c r="B7" s="5" t="n">
        <v>0</v>
      </c>
    </row>
    <row r="8">
      <c r="A8" s="4" t="inlineStr">
        <is>
          <t>Outstanding, ending balance (in shares) | shares</t>
        </is>
      </c>
      <c r="B8" s="5" t="n">
        <v>54</v>
      </c>
    </row>
    <row r="9">
      <c r="A9" s="3" t="inlineStr">
        <is>
          <t>Weighted-average grant date fair value per share</t>
        </is>
      </c>
      <c r="B9" s="4" t="inlineStr">
        <is>
          <t xml:space="preserve"> </t>
        </is>
      </c>
    </row>
    <row r="10">
      <c r="A10" s="4" t="inlineStr">
        <is>
          <t>Outstanding, beginning balance (in dollars per share) | $ / shares</t>
        </is>
      </c>
      <c r="B10" s="8" t="n">
        <v>14.88</v>
      </c>
    </row>
    <row r="11">
      <c r="A11" s="4" t="inlineStr">
        <is>
          <t>Granted (in dollars per share) | $ / shares</t>
        </is>
      </c>
      <c r="B11" s="5" t="n">
        <v>0</v>
      </c>
    </row>
    <row r="12">
      <c r="A12" s="4" t="inlineStr">
        <is>
          <t>Vested (in dollars per share) | $ / shares</t>
        </is>
      </c>
      <c r="B12" s="5" t="n">
        <v>0</v>
      </c>
    </row>
    <row r="13">
      <c r="A13" s="4" t="inlineStr">
        <is>
          <t>Forfeited and cancelled (in dollars per share) | $ / shares</t>
        </is>
      </c>
      <c r="B13" s="5" t="n">
        <v>0</v>
      </c>
    </row>
    <row r="14">
      <c r="A14" s="4" t="inlineStr">
        <is>
          <t>Outstanding, ending balance (in dollars per share) | $ / shares</t>
        </is>
      </c>
      <c r="B14" s="8" t="n">
        <v>14.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968</v>
      </c>
      <c r="C4" s="6" t="n">
        <v>21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82</v>
      </c>
      <c r="C7" s="5" t="n">
        <v>92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986</v>
      </c>
      <c r="C10" s="6" t="n">
        <v>12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875</v>
      </c>
      <c r="C4" s="5" t="n">
        <v>459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70</v>
      </c>
      <c r="C7" s="5" t="n">
        <v>36</v>
      </c>
    </row>
    <row r="8">
      <c r="A8" s="4" t="inlineStr">
        <is>
          <t>Restricted Stock Units and Awar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4</v>
      </c>
      <c r="C10" s="5" t="n">
        <v>62</v>
      </c>
    </row>
    <row r="11">
      <c r="A11" s="4" t="inlineStr">
        <is>
          <t>Stock option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651</v>
      </c>
      <c r="C13" s="5" t="n">
        <v>44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5 USD ($)</t>
        </is>
      </c>
    </row>
    <row r="3">
      <c r="A3" s="3" t="inlineStr">
        <is>
          <t>Income Tax Disclosure [Abstract]</t>
        </is>
      </c>
      <c r="B3" s="4" t="inlineStr">
        <is>
          <t xml:space="preserve"> </t>
        </is>
      </c>
    </row>
    <row r="4">
      <c r="A4" s="4" t="inlineStr">
        <is>
          <t>Income tax expense (benefit)</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4" customWidth="1" min="5" max="5"/>
    <col width="25" customWidth="1" min="6" max="6"/>
    <col width="32" customWidth="1" min="7" max="7"/>
    <col width="32" customWidth="1" min="8" max="8"/>
    <col width="14" customWidth="1" min="9" max="9"/>
    <col width="31" customWidth="1" min="10" max="10"/>
  </cols>
  <sheetData>
    <row r="1">
      <c r="A1" s="1" t="inlineStr">
        <is>
          <t>Convertible Preferred Stock and Stockholders’ Equity (Deficit) - Narrative (Details) $ / shares in Units, $ in Thousands</t>
        </is>
      </c>
      <c r="B1" s="2" t="inlineStr">
        <is>
          <t>1 Months Ended</t>
        </is>
      </c>
      <c r="C1" s="2" t="inlineStr">
        <is>
          <t>3 Months Ended</t>
        </is>
      </c>
    </row>
    <row r="2">
      <c r="B2" s="2" t="inlineStr">
        <is>
          <t>Feb. 29, 2024 $ / shares shares</t>
        </is>
      </c>
      <c r="C2" s="2" t="inlineStr">
        <is>
          <t>Mar. 31, 2025 USD ($) $ / shares shares</t>
        </is>
      </c>
      <c r="D2" s="2" t="inlineStr">
        <is>
          <t>Mar. 31, 2024 USD ($) $ / shares shares</t>
        </is>
      </c>
      <c r="E2" s="2" t="inlineStr">
        <is>
          <t>Jan. 31, 2025</t>
        </is>
      </c>
      <c r="F2" s="2" t="inlineStr">
        <is>
          <t>Jan. 13, 2025 $ / shares</t>
        </is>
      </c>
      <c r="G2" s="2" t="inlineStr">
        <is>
          <t>Dec. 31, 2024 $ / shares shares</t>
        </is>
      </c>
      <c r="H2" s="2" t="inlineStr">
        <is>
          <t>Feb. 06, 2024 $ / shares shares</t>
        </is>
      </c>
      <c r="I2" s="2" t="inlineStr">
        <is>
          <t>Dec. 31, 2022</t>
        </is>
      </c>
      <c r="J2" s="2" t="inlineStr">
        <is>
          <t>May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conversion, number of common stock (in shares)</t>
        </is>
      </c>
      <c r="B4" s="5" t="n">
        <v>13664261</v>
      </c>
      <c r="C4" s="4" t="inlineStr">
        <is>
          <t xml:space="preserve"> </t>
        </is>
      </c>
      <c r="D4" s="5" t="n">
        <v>2991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outstanding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during period (in shares)</t>
        </is>
      </c>
      <c r="B6" s="5" t="n">
        <v>726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called by warrants, multi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375</v>
      </c>
      <c r="J7" s="4" t="inlineStr">
        <is>
          <t xml:space="preserve"> </t>
        </is>
      </c>
    </row>
    <row r="8">
      <c r="A8" s="4" t="inlineStr">
        <is>
          <t>Change in other, net | $</t>
        </is>
      </c>
      <c r="B8" s="4" t="inlineStr">
        <is>
          <t xml:space="preserve"> </t>
        </is>
      </c>
      <c r="C8" s="6" t="n">
        <v>41</v>
      </c>
      <c r="D8" s="6" t="n">
        <v>2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authorized (in shares)</t>
        </is>
      </c>
      <c r="B9" s="4" t="inlineStr">
        <is>
          <t xml:space="preserve"> </t>
        </is>
      </c>
      <c r="C9" s="5" t="n">
        <v>500000000</v>
      </c>
      <c r="D9" s="4" t="inlineStr">
        <is>
          <t xml:space="preserve"> </t>
        </is>
      </c>
      <c r="E9" s="4" t="inlineStr">
        <is>
          <t xml:space="preserve"> </t>
        </is>
      </c>
      <c r="F9" s="4" t="inlineStr">
        <is>
          <t xml:space="preserve"> </t>
        </is>
      </c>
      <c r="G9" s="5" t="n">
        <v>500000000</v>
      </c>
      <c r="H9" s="5" t="n">
        <v>500000000</v>
      </c>
      <c r="I9" s="4" t="inlineStr">
        <is>
          <t xml:space="preserve"> </t>
        </is>
      </c>
      <c r="J9" s="4" t="inlineStr">
        <is>
          <t xml:space="preserve"> </t>
        </is>
      </c>
    </row>
    <row r="10">
      <c r="A10" s="4" t="inlineStr">
        <is>
          <t>Common stock, par value (in dollars per share) | $ / shares</t>
        </is>
      </c>
      <c r="B10" s="4" t="inlineStr">
        <is>
          <t xml:space="preserve"> </t>
        </is>
      </c>
      <c r="C10" s="7" t="n">
        <v>0.0001</v>
      </c>
      <c r="D10" s="7" t="n">
        <v>0.0001</v>
      </c>
      <c r="E10" s="4" t="inlineStr">
        <is>
          <t xml:space="preserve"> </t>
        </is>
      </c>
      <c r="F10" s="4" t="inlineStr">
        <is>
          <t xml:space="preserve"> </t>
        </is>
      </c>
      <c r="G10" s="7" t="n">
        <v>0.0001</v>
      </c>
      <c r="H10" s="4" t="inlineStr">
        <is>
          <t xml:space="preserve"> </t>
        </is>
      </c>
      <c r="I10" s="4" t="inlineStr">
        <is>
          <t xml:space="preserve"> </t>
        </is>
      </c>
      <c r="J10" s="4" t="inlineStr">
        <is>
          <t xml:space="preserve"> </t>
        </is>
      </c>
    </row>
    <row r="11">
      <c r="A11" s="4" t="inlineStr">
        <is>
          <t>Common stock, issued (in shares)</t>
        </is>
      </c>
      <c r="B11" s="4" t="inlineStr">
        <is>
          <t xml:space="preserve"> </t>
        </is>
      </c>
      <c r="C11" s="5" t="n">
        <v>27072129</v>
      </c>
      <c r="D11" s="4" t="inlineStr">
        <is>
          <t xml:space="preserve"> </t>
        </is>
      </c>
      <c r="E11" s="4" t="inlineStr">
        <is>
          <t xml:space="preserve"> </t>
        </is>
      </c>
      <c r="F11" s="4" t="inlineStr">
        <is>
          <t xml:space="preserve"> </t>
        </is>
      </c>
      <c r="G11" s="5" t="n">
        <v>26986560</v>
      </c>
      <c r="H11" s="4" t="inlineStr">
        <is>
          <t xml:space="preserve"> </t>
        </is>
      </c>
      <c r="I11" s="4" t="inlineStr">
        <is>
          <t xml:space="preserve"> </t>
        </is>
      </c>
      <c r="J11" s="4" t="inlineStr">
        <is>
          <t xml:space="preserve"> </t>
        </is>
      </c>
    </row>
    <row r="12">
      <c r="A12" s="4" t="inlineStr">
        <is>
          <t>Common stock, outstanding (in shares)</t>
        </is>
      </c>
      <c r="B12" s="4" t="inlineStr">
        <is>
          <t xml:space="preserve"> </t>
        </is>
      </c>
      <c r="C12" s="5" t="n">
        <v>27072129</v>
      </c>
      <c r="D12" s="4" t="inlineStr">
        <is>
          <t xml:space="preserve"> </t>
        </is>
      </c>
      <c r="E12" s="4" t="inlineStr">
        <is>
          <t xml:space="preserve"> </t>
        </is>
      </c>
      <c r="F12" s="4" t="inlineStr">
        <is>
          <t xml:space="preserve"> </t>
        </is>
      </c>
      <c r="G12" s="5" t="n">
        <v>26986560</v>
      </c>
      <c r="H12" s="4" t="inlineStr">
        <is>
          <t xml:space="preserve"> </t>
        </is>
      </c>
      <c r="I12" s="4" t="inlineStr">
        <is>
          <t xml:space="preserve"> </t>
        </is>
      </c>
      <c r="J12" s="4" t="inlineStr">
        <is>
          <t xml:space="preserve"> </t>
        </is>
      </c>
    </row>
    <row r="13">
      <c r="A13" s="4" t="inlineStr">
        <is>
          <t>Preferred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0</v>
      </c>
      <c r="I13" s="4" t="inlineStr">
        <is>
          <t xml:space="preserve"> </t>
        </is>
      </c>
      <c r="J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4" t="inlineStr">
        <is>
          <t xml:space="preserve"> </t>
        </is>
      </c>
      <c r="J14" s="4" t="inlineStr">
        <is>
          <t xml:space="preserve"> </t>
        </is>
      </c>
    </row>
    <row r="15">
      <c r="A15" s="4" t="inlineStr">
        <is>
          <t>Preferred stock, issued (in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ended Loan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called by warrants, multiplier</t>
        </is>
      </c>
      <c r="B18" s="4" t="inlineStr">
        <is>
          <t xml:space="preserve"> </t>
        </is>
      </c>
      <c r="C18" s="4" t="inlineStr">
        <is>
          <t xml:space="preserve"> </t>
        </is>
      </c>
      <c r="D18" s="4" t="inlineStr">
        <is>
          <t xml:space="preserve"> </t>
        </is>
      </c>
      <c r="E18" s="12" t="n">
        <v>0.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6996</v>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outstanding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tock | Series A preferred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called by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65917</v>
      </c>
    </row>
    <row r="28">
      <c r="A28" s="4" t="inlineStr">
        <is>
          <t>Common Stock | K2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exercise price (in dollars per share) | $ / shares</t>
        </is>
      </c>
      <c r="B30" s="8" t="n">
        <v>10.49</v>
      </c>
      <c r="C30" s="4" t="inlineStr">
        <is>
          <t xml:space="preserve"> </t>
        </is>
      </c>
      <c r="D30" s="4" t="inlineStr">
        <is>
          <t xml:space="preserve"> </t>
        </is>
      </c>
      <c r="E30" s="4" t="inlineStr">
        <is>
          <t xml:space="preserve"> </t>
        </is>
      </c>
      <c r="F30" s="8" t="n">
        <v>3.71</v>
      </c>
      <c r="G30" s="4" t="inlineStr">
        <is>
          <t xml:space="preserve"> </t>
        </is>
      </c>
      <c r="H30" s="4" t="inlineStr">
        <is>
          <t xml:space="preserve"> </t>
        </is>
      </c>
      <c r="I30" s="4" t="inlineStr">
        <is>
          <t xml:space="preserve"> </t>
        </is>
      </c>
      <c r="J30" s="4" t="inlineStr">
        <is>
          <t xml:space="preserve"> </t>
        </is>
      </c>
    </row>
    <row r="31">
      <c r="A31" s="4" t="inlineStr">
        <is>
          <t>Number of warrants or rights outstanding (in shares)</t>
        </is>
      </c>
      <c r="B31" s="5" t="n">
        <v>357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 New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called by warrants (in shares)</t>
        </is>
      </c>
      <c r="B34" s="4" t="inlineStr">
        <is>
          <t xml:space="preserve"> </t>
        </is>
      </c>
      <c r="C34" s="5" t="n">
        <v>1346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 Additional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called by warrants (in shares)</t>
        </is>
      </c>
      <c r="B37" s="4" t="inlineStr">
        <is>
          <t xml:space="preserve"> </t>
        </is>
      </c>
      <c r="C37" s="5" t="n">
        <v>370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C preferred stock | K2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other, net | $</t>
        </is>
      </c>
      <c r="B40" s="4" t="inlineStr">
        <is>
          <t xml:space="preserve"> </t>
        </is>
      </c>
      <c r="C40" s="4" t="inlineStr">
        <is>
          <t xml:space="preserve"> </t>
        </is>
      </c>
      <c r="D40" s="6" t="n">
        <v>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71672</v>
      </c>
      <c r="C3" s="6" t="n">
        <v>0</v>
      </c>
      <c r="D3" s="6" t="n">
        <v>5372</v>
      </c>
      <c r="E3" s="6" t="n">
        <v>-76965</v>
      </c>
      <c r="F3" s="6" t="n">
        <v>-79</v>
      </c>
    </row>
    <row r="4">
      <c r="A4" s="4" t="inlineStr">
        <is>
          <t>Preferred stock, beginning balance (in shares) at Dec. 31, 2023</t>
        </is>
      </c>
      <c r="B4" s="5" t="n">
        <v>29919000</v>
      </c>
      <c r="C4" s="4" t="inlineStr">
        <is>
          <t xml:space="preserve"> </t>
        </is>
      </c>
      <c r="D4" s="4" t="inlineStr">
        <is>
          <t xml:space="preserve"> </t>
        </is>
      </c>
      <c r="E4" s="4" t="inlineStr">
        <is>
          <t xml:space="preserve"> </t>
        </is>
      </c>
      <c r="F4" s="4" t="inlineStr">
        <is>
          <t xml:space="preserve"> </t>
        </is>
      </c>
    </row>
    <row r="5">
      <c r="A5" s="4" t="inlineStr">
        <is>
          <t>Preferred stock, beginning balance at Dec. 31, 2023</t>
        </is>
      </c>
      <c r="B5" s="6" t="n">
        <v>141477</v>
      </c>
      <c r="C5" s="4" t="inlineStr">
        <is>
          <t xml:space="preserve"> </t>
        </is>
      </c>
      <c r="D5" s="4" t="inlineStr">
        <is>
          <t xml:space="preserve"> </t>
        </is>
      </c>
      <c r="E5" s="4" t="inlineStr">
        <is>
          <t xml:space="preserve"> </t>
        </is>
      </c>
      <c r="F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for conversion of preferred stock (in shares)</t>
        </is>
      </c>
      <c r="B7" s="5" t="n">
        <v>-29919000</v>
      </c>
      <c r="C7" s="4" t="inlineStr">
        <is>
          <t xml:space="preserve"> </t>
        </is>
      </c>
      <c r="D7" s="4" t="inlineStr">
        <is>
          <t xml:space="preserve"> </t>
        </is>
      </c>
      <c r="E7" s="4" t="inlineStr">
        <is>
          <t xml:space="preserve"> </t>
        </is>
      </c>
      <c r="F7" s="4" t="inlineStr">
        <is>
          <t xml:space="preserve"> </t>
        </is>
      </c>
    </row>
    <row r="8">
      <c r="A8" s="4" t="inlineStr">
        <is>
          <t>Issuance of common stock for conversion of preferred stock</t>
        </is>
      </c>
      <c r="B8" s="6" t="n">
        <v>-141477</v>
      </c>
      <c r="C8" s="4" t="inlineStr">
        <is>
          <t xml:space="preserve"> </t>
        </is>
      </c>
      <c r="D8" s="4" t="inlineStr">
        <is>
          <t xml:space="preserve"> </t>
        </is>
      </c>
      <c r="E8" s="4" t="inlineStr">
        <is>
          <t xml:space="preserve"> </t>
        </is>
      </c>
      <c r="F8" s="4" t="inlineStr">
        <is>
          <t xml:space="preserve"> </t>
        </is>
      </c>
    </row>
    <row r="9">
      <c r="A9" s="4" t="inlineStr">
        <is>
          <t>Preferred stock, ending balance (in shares) at Mar. 31, 2024</t>
        </is>
      </c>
      <c r="B9" s="5" t="n">
        <v>0</v>
      </c>
      <c r="C9" s="4" t="inlineStr">
        <is>
          <t xml:space="preserve"> </t>
        </is>
      </c>
      <c r="D9" s="4" t="inlineStr">
        <is>
          <t xml:space="preserve"> </t>
        </is>
      </c>
      <c r="E9" s="4" t="inlineStr">
        <is>
          <t xml:space="preserve"> </t>
        </is>
      </c>
      <c r="F9" s="4" t="inlineStr">
        <is>
          <t xml:space="preserve"> </t>
        </is>
      </c>
    </row>
    <row r="10">
      <c r="A10" s="4" t="inlineStr">
        <is>
          <t>Preferred stock, ending balance at Mar. 31, 2024</t>
        </is>
      </c>
      <c r="B10" s="6"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3</t>
        </is>
      </c>
      <c r="B11" s="4" t="inlineStr">
        <is>
          <t xml:space="preserve"> </t>
        </is>
      </c>
      <c r="C11" s="5" t="n">
        <v>383200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common stock options (in shares)</t>
        </is>
      </c>
      <c r="B13" s="4" t="inlineStr">
        <is>
          <t xml:space="preserve"> </t>
        </is>
      </c>
      <c r="C13" s="5" t="n">
        <v>69000</v>
      </c>
      <c r="D13" s="4" t="inlineStr">
        <is>
          <t xml:space="preserve"> </t>
        </is>
      </c>
      <c r="E13" s="4" t="inlineStr">
        <is>
          <t xml:space="preserve"> </t>
        </is>
      </c>
      <c r="F13" s="4" t="inlineStr">
        <is>
          <t xml:space="preserve"> </t>
        </is>
      </c>
    </row>
    <row r="14">
      <c r="A14" s="4" t="inlineStr">
        <is>
          <t>Exercise of common stock options</t>
        </is>
      </c>
      <c r="B14" s="5" t="n">
        <v>10</v>
      </c>
      <c r="C14" s="4" t="inlineStr">
        <is>
          <t xml:space="preserve"> </t>
        </is>
      </c>
      <c r="D14" s="5" t="n">
        <v>10</v>
      </c>
      <c r="E14" s="4" t="inlineStr">
        <is>
          <t xml:space="preserve"> </t>
        </is>
      </c>
      <c r="F14" s="4" t="inlineStr">
        <is>
          <t xml:space="preserve"> </t>
        </is>
      </c>
    </row>
    <row r="15">
      <c r="A15" s="4" t="inlineStr">
        <is>
          <t>Issuance of common stock for conversion of preferred stock (in shares)</t>
        </is>
      </c>
      <c r="B15" s="4" t="inlineStr">
        <is>
          <t xml:space="preserve"> </t>
        </is>
      </c>
      <c r="C15" s="5" t="n">
        <v>13664000</v>
      </c>
      <c r="D15" s="4" t="inlineStr">
        <is>
          <t xml:space="preserve"> </t>
        </is>
      </c>
      <c r="E15" s="4" t="inlineStr">
        <is>
          <t xml:space="preserve"> </t>
        </is>
      </c>
      <c r="F15" s="4" t="inlineStr">
        <is>
          <t xml:space="preserve"> </t>
        </is>
      </c>
    </row>
    <row r="16">
      <c r="A16" s="4" t="inlineStr">
        <is>
          <t>Issuance of common stock for conversion of preferred stock</t>
        </is>
      </c>
      <c r="B16" s="5" t="n">
        <v>141477</v>
      </c>
      <c r="C16" s="6" t="n">
        <v>2</v>
      </c>
      <c r="D16" s="5" t="n">
        <v>141475</v>
      </c>
      <c r="E16" s="4" t="inlineStr">
        <is>
          <t xml:space="preserve"> </t>
        </is>
      </c>
      <c r="F16" s="4" t="inlineStr">
        <is>
          <t xml:space="preserve"> </t>
        </is>
      </c>
    </row>
    <row r="17">
      <c r="A17" s="4" t="inlineStr">
        <is>
          <t>Exercise of warrant (in shares)</t>
        </is>
      </c>
      <c r="B17" s="4" t="inlineStr">
        <is>
          <t xml:space="preserve"> </t>
        </is>
      </c>
      <c r="C17" s="5" t="n">
        <v>73000</v>
      </c>
      <c r="D17" s="4" t="inlineStr">
        <is>
          <t xml:space="preserve"> </t>
        </is>
      </c>
      <c r="E17" s="4" t="inlineStr">
        <is>
          <t xml:space="preserve"> </t>
        </is>
      </c>
      <c r="F17" s="4" t="inlineStr">
        <is>
          <t xml:space="preserve"> </t>
        </is>
      </c>
    </row>
    <row r="18">
      <c r="A18" s="4" t="inlineStr">
        <is>
          <t>Initial public offering of common stock, net of offering cost of $4,653 (in shares)</t>
        </is>
      </c>
      <c r="B18" s="4" t="inlineStr">
        <is>
          <t xml:space="preserve"> </t>
        </is>
      </c>
      <c r="C18" s="5" t="n">
        <v>9246000</v>
      </c>
      <c r="D18" s="4" t="inlineStr">
        <is>
          <t xml:space="preserve"> </t>
        </is>
      </c>
      <c r="E18" s="4" t="inlineStr">
        <is>
          <t xml:space="preserve"> </t>
        </is>
      </c>
      <c r="F18" s="4" t="inlineStr">
        <is>
          <t xml:space="preserve"> </t>
        </is>
      </c>
    </row>
    <row r="19">
      <c r="A19" s="4" t="inlineStr">
        <is>
          <t>Initial public offering of common stock, net of offering cost of $4,643</t>
        </is>
      </c>
      <c r="B19" s="5" t="n">
        <v>132937</v>
      </c>
      <c r="C19" s="6" t="n">
        <v>1</v>
      </c>
      <c r="D19" s="5" t="n">
        <v>132936</v>
      </c>
      <c r="E19" s="4" t="inlineStr">
        <is>
          <t xml:space="preserve"> </t>
        </is>
      </c>
      <c r="F19" s="4" t="inlineStr">
        <is>
          <t xml:space="preserve"> </t>
        </is>
      </c>
    </row>
    <row r="20">
      <c r="A20" s="4" t="inlineStr">
        <is>
          <t>Reclassification of warrant to equity</t>
        </is>
      </c>
      <c r="B20" s="5" t="n">
        <v>1595</v>
      </c>
      <c r="C20" s="4" t="inlineStr">
        <is>
          <t xml:space="preserve"> </t>
        </is>
      </c>
      <c r="D20" s="5" t="n">
        <v>1595</v>
      </c>
      <c r="E20" s="4" t="inlineStr">
        <is>
          <t xml:space="preserve"> </t>
        </is>
      </c>
      <c r="F20" s="4" t="inlineStr">
        <is>
          <t xml:space="preserve"> </t>
        </is>
      </c>
    </row>
    <row r="21">
      <c r="A21" s="4" t="inlineStr">
        <is>
          <t>Issuance of K2 warrants</t>
        </is>
      </c>
      <c r="B21" s="5" t="n">
        <v>0</v>
      </c>
      <c r="C21" s="4" t="inlineStr">
        <is>
          <t xml:space="preserve"> </t>
        </is>
      </c>
      <c r="D21" s="4" t="inlineStr">
        <is>
          <t xml:space="preserve"> </t>
        </is>
      </c>
      <c r="E21" s="4" t="inlineStr">
        <is>
          <t xml:space="preserve"> </t>
        </is>
      </c>
      <c r="F21" s="4" t="inlineStr">
        <is>
          <t xml:space="preserve"> </t>
        </is>
      </c>
    </row>
    <row r="22">
      <c r="A22" s="4" t="inlineStr">
        <is>
          <t>Total other comprehensive income (loss)</t>
        </is>
      </c>
      <c r="B22" s="5" t="n">
        <v>-5</v>
      </c>
      <c r="C22" s="4" t="inlineStr">
        <is>
          <t xml:space="preserve"> </t>
        </is>
      </c>
      <c r="D22" s="4" t="inlineStr">
        <is>
          <t xml:space="preserve"> </t>
        </is>
      </c>
      <c r="E22" s="4" t="inlineStr">
        <is>
          <t xml:space="preserve"> </t>
        </is>
      </c>
      <c r="F22" s="5" t="n">
        <v>-5</v>
      </c>
    </row>
    <row r="23">
      <c r="A23" s="4" t="inlineStr">
        <is>
          <t>Stock compensation expense</t>
        </is>
      </c>
      <c r="B23" s="5" t="n">
        <v>2179</v>
      </c>
      <c r="C23" s="4" t="inlineStr">
        <is>
          <t xml:space="preserve"> </t>
        </is>
      </c>
      <c r="D23" s="5" t="n">
        <v>2179</v>
      </c>
      <c r="E23" s="4" t="inlineStr">
        <is>
          <t xml:space="preserve"> </t>
        </is>
      </c>
      <c r="F23" s="4" t="inlineStr">
        <is>
          <t xml:space="preserve"> </t>
        </is>
      </c>
    </row>
    <row r="24">
      <c r="A24" s="4" t="inlineStr">
        <is>
          <t>Net loss</t>
        </is>
      </c>
      <c r="B24" s="5" t="n">
        <v>-13417</v>
      </c>
      <c r="C24" s="4" t="inlineStr">
        <is>
          <t xml:space="preserve"> </t>
        </is>
      </c>
      <c r="D24" s="4" t="inlineStr">
        <is>
          <t xml:space="preserve"> </t>
        </is>
      </c>
      <c r="E24" s="5" t="n">
        <v>-13417</v>
      </c>
      <c r="F24" s="4" t="inlineStr">
        <is>
          <t xml:space="preserve"> </t>
        </is>
      </c>
    </row>
    <row r="25">
      <c r="A25" s="4" t="inlineStr">
        <is>
          <t>Ending balance (in shares) at Mar. 31, 2024</t>
        </is>
      </c>
      <c r="B25" s="4" t="inlineStr">
        <is>
          <t xml:space="preserve"> </t>
        </is>
      </c>
      <c r="C25" s="5" t="n">
        <v>26884000</v>
      </c>
      <c r="D25" s="4" t="inlineStr">
        <is>
          <t xml:space="preserve"> </t>
        </is>
      </c>
      <c r="E25" s="4" t="inlineStr">
        <is>
          <t xml:space="preserve"> </t>
        </is>
      </c>
      <c r="F25" s="4" t="inlineStr">
        <is>
          <t xml:space="preserve"> </t>
        </is>
      </c>
    </row>
    <row r="26">
      <c r="A26" s="4" t="inlineStr">
        <is>
          <t>Ending balance at Mar. 31, 2024</t>
        </is>
      </c>
      <c r="B26" s="5" t="n">
        <v>193104</v>
      </c>
      <c r="C26" s="6" t="n">
        <v>3</v>
      </c>
      <c r="D26" s="5" t="n">
        <v>283567</v>
      </c>
      <c r="E26" s="5" t="n">
        <v>-90382</v>
      </c>
      <c r="F26" s="5" t="n">
        <v>-8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93104</v>
      </c>
      <c r="C28" s="5" t="n">
        <v>3</v>
      </c>
      <c r="D28" s="5" t="n">
        <v>283567</v>
      </c>
      <c r="E28" s="5" t="n">
        <v>-90382</v>
      </c>
      <c r="F28" s="5" t="n">
        <v>-84</v>
      </c>
    </row>
    <row r="29">
      <c r="A29" s="4" t="inlineStr">
        <is>
          <t>Beginning balance</t>
        </is>
      </c>
      <c r="B29" s="6" t="n">
        <v>151460</v>
      </c>
      <c r="C29" s="6" t="n">
        <v>3</v>
      </c>
      <c r="D29" s="5" t="n">
        <v>289954</v>
      </c>
      <c r="E29" s="5" t="n">
        <v>-138396</v>
      </c>
      <c r="F29" s="5" t="n">
        <v>-101</v>
      </c>
    </row>
    <row r="30">
      <c r="A30" s="4" t="inlineStr">
        <is>
          <t>Preferred stock, beginning balance (in shares) at Dec. 31, 2024</t>
        </is>
      </c>
      <c r="B30" s="5" t="n">
        <v>0</v>
      </c>
      <c r="C30" s="4" t="inlineStr">
        <is>
          <t xml:space="preserve"> </t>
        </is>
      </c>
      <c r="D30" s="4" t="inlineStr">
        <is>
          <t xml:space="preserve"> </t>
        </is>
      </c>
      <c r="E30" s="4" t="inlineStr">
        <is>
          <t xml:space="preserve"> </t>
        </is>
      </c>
      <c r="F30" s="4" t="inlineStr">
        <is>
          <t xml:space="preserve"> </t>
        </is>
      </c>
    </row>
    <row r="31">
      <c r="A31" s="4" t="inlineStr">
        <is>
          <t>Preferred stock, beginning balance at Dec. 31, 2024</t>
        </is>
      </c>
      <c r="B31" s="6" t="n">
        <v>0</v>
      </c>
      <c r="C31" s="4" t="inlineStr">
        <is>
          <t xml:space="preserve"> </t>
        </is>
      </c>
      <c r="D31" s="4" t="inlineStr">
        <is>
          <t xml:space="preserve"> </t>
        </is>
      </c>
      <c r="E31" s="4" t="inlineStr">
        <is>
          <t xml:space="preserve"> </t>
        </is>
      </c>
      <c r="F31" s="4" t="inlineStr">
        <is>
          <t xml:space="preserve"> </t>
        </is>
      </c>
    </row>
    <row r="32">
      <c r="A32" s="4" t="inlineStr">
        <is>
          <t>Preferred stock, ending balance (in shares) at Mar. 31, 2025</t>
        </is>
      </c>
      <c r="B32" s="5" t="n">
        <v>0</v>
      </c>
      <c r="C32" s="4" t="inlineStr">
        <is>
          <t xml:space="preserve"> </t>
        </is>
      </c>
      <c r="D32" s="4" t="inlineStr">
        <is>
          <t xml:space="preserve"> </t>
        </is>
      </c>
      <c r="E32" s="4" t="inlineStr">
        <is>
          <t xml:space="preserve"> </t>
        </is>
      </c>
      <c r="F32" s="4" t="inlineStr">
        <is>
          <t xml:space="preserve"> </t>
        </is>
      </c>
    </row>
    <row r="33">
      <c r="A33" s="4" t="inlineStr">
        <is>
          <t>Preferred stock, ending balance at Mar. 31, 2025</t>
        </is>
      </c>
      <c r="B33" s="6" t="n">
        <v>0</v>
      </c>
      <c r="C33" s="4" t="inlineStr">
        <is>
          <t xml:space="preserve"> </t>
        </is>
      </c>
      <c r="D33" s="4" t="inlineStr">
        <is>
          <t xml:space="preserve"> </t>
        </is>
      </c>
      <c r="E33" s="4" t="inlineStr">
        <is>
          <t xml:space="preserve"> </t>
        </is>
      </c>
      <c r="F33" s="4" t="inlineStr">
        <is>
          <t xml:space="preserve"> </t>
        </is>
      </c>
    </row>
    <row r="34">
      <c r="A34" s="4" t="inlineStr">
        <is>
          <t>Beginning balance (in shares) at Dec. 31, 2024</t>
        </is>
      </c>
      <c r="B34" s="5" t="n">
        <v>26986560</v>
      </c>
      <c r="C34" s="5" t="n">
        <v>26987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of common stock options (in shares)</t>
        </is>
      </c>
      <c r="B36" s="4" t="inlineStr">
        <is>
          <t xml:space="preserve"> </t>
        </is>
      </c>
      <c r="C36" s="5" t="n">
        <v>85000</v>
      </c>
      <c r="D36" s="4" t="inlineStr">
        <is>
          <t xml:space="preserve"> </t>
        </is>
      </c>
      <c r="E36" s="4" t="inlineStr">
        <is>
          <t xml:space="preserve"> </t>
        </is>
      </c>
      <c r="F36" s="4" t="inlineStr">
        <is>
          <t xml:space="preserve"> </t>
        </is>
      </c>
    </row>
    <row r="37">
      <c r="A37" s="4" t="inlineStr">
        <is>
          <t>Exercise of common stock options</t>
        </is>
      </c>
      <c r="B37" s="6" t="n">
        <v>198</v>
      </c>
      <c r="C37" s="4" t="inlineStr">
        <is>
          <t xml:space="preserve"> </t>
        </is>
      </c>
      <c r="D37" s="5" t="n">
        <v>198</v>
      </c>
      <c r="E37" s="4" t="inlineStr">
        <is>
          <t xml:space="preserve"> </t>
        </is>
      </c>
      <c r="F37" s="4" t="inlineStr">
        <is>
          <t xml:space="preserve"> </t>
        </is>
      </c>
    </row>
    <row r="38">
      <c r="A38" s="4" t="inlineStr">
        <is>
          <t>Issuance of K2 warrants</t>
        </is>
      </c>
      <c r="B38" s="5" t="n">
        <v>524</v>
      </c>
      <c r="C38" s="4" t="inlineStr">
        <is>
          <t xml:space="preserve"> </t>
        </is>
      </c>
      <c r="D38" s="5" t="n">
        <v>524</v>
      </c>
      <c r="E38" s="4" t="inlineStr">
        <is>
          <t xml:space="preserve"> </t>
        </is>
      </c>
      <c r="F38" s="4" t="inlineStr">
        <is>
          <t xml:space="preserve"> </t>
        </is>
      </c>
    </row>
    <row r="39">
      <c r="A39" s="4" t="inlineStr">
        <is>
          <t>Total other comprehensive income (loss)</t>
        </is>
      </c>
      <c r="B39" s="5" t="n">
        <v>115</v>
      </c>
      <c r="C39" s="4" t="inlineStr">
        <is>
          <t xml:space="preserve"> </t>
        </is>
      </c>
      <c r="D39" s="4" t="inlineStr">
        <is>
          <t xml:space="preserve"> </t>
        </is>
      </c>
      <c r="E39" s="4" t="inlineStr">
        <is>
          <t xml:space="preserve"> </t>
        </is>
      </c>
      <c r="F39" s="5" t="n">
        <v>115</v>
      </c>
    </row>
    <row r="40">
      <c r="A40" s="4" t="inlineStr">
        <is>
          <t>Stock compensation expense</t>
        </is>
      </c>
      <c r="B40" s="5" t="n">
        <v>1968</v>
      </c>
      <c r="C40" s="4" t="inlineStr">
        <is>
          <t xml:space="preserve"> </t>
        </is>
      </c>
      <c r="D40" s="5" t="n">
        <v>1968</v>
      </c>
      <c r="E40" s="4" t="inlineStr">
        <is>
          <t xml:space="preserve"> </t>
        </is>
      </c>
      <c r="F40" s="4" t="inlineStr">
        <is>
          <t xml:space="preserve"> </t>
        </is>
      </c>
    </row>
    <row r="41">
      <c r="A41" s="4" t="inlineStr">
        <is>
          <t>Net loss</t>
        </is>
      </c>
      <c r="B41" s="6" t="n">
        <v>-15169</v>
      </c>
      <c r="C41" s="4" t="inlineStr">
        <is>
          <t xml:space="preserve"> </t>
        </is>
      </c>
      <c r="D41" s="4" t="inlineStr">
        <is>
          <t xml:space="preserve"> </t>
        </is>
      </c>
      <c r="E41" s="5" t="n">
        <v>-15169</v>
      </c>
      <c r="F41" s="4" t="inlineStr">
        <is>
          <t xml:space="preserve"> </t>
        </is>
      </c>
    </row>
    <row r="42">
      <c r="A42" s="4" t="inlineStr">
        <is>
          <t>Ending balance (in shares) at Mar. 31, 2025</t>
        </is>
      </c>
      <c r="B42" s="5" t="n">
        <v>27072129</v>
      </c>
      <c r="C42" s="5" t="n">
        <v>27072000</v>
      </c>
      <c r="D42" s="4" t="inlineStr">
        <is>
          <t xml:space="preserve"> </t>
        </is>
      </c>
      <c r="E42" s="4" t="inlineStr">
        <is>
          <t xml:space="preserve"> </t>
        </is>
      </c>
      <c r="F42" s="4" t="inlineStr">
        <is>
          <t xml:space="preserve"> </t>
        </is>
      </c>
    </row>
    <row r="43">
      <c r="A43" s="4" t="inlineStr">
        <is>
          <t>Ending balance at Mar. 31, 2025</t>
        </is>
      </c>
      <c r="B43" s="6" t="n">
        <v>139096</v>
      </c>
      <c r="C43" s="6" t="n">
        <v>3</v>
      </c>
      <c r="D43" s="5" t="n">
        <v>292644</v>
      </c>
      <c r="E43" s="5" t="n">
        <v>-153565</v>
      </c>
      <c r="F43" s="5" t="n">
        <v>1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6" t="n">
        <v>139096</v>
      </c>
      <c r="C45" s="6" t="n">
        <v>3</v>
      </c>
      <c r="D45" s="6" t="n">
        <v>292644</v>
      </c>
      <c r="E45" s="6" t="n">
        <v>-153565</v>
      </c>
      <c r="F45"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stock reserved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reserved for issuance under ESPP plan (in shares)</t>
        </is>
      </c>
      <c r="B3" s="5" t="n">
        <v>6337000</v>
      </c>
      <c r="C3" s="5" t="n">
        <v>5144000</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issuance under ESPP plan (in shares)</t>
        </is>
      </c>
      <c r="B6" s="5" t="n">
        <v>5651000</v>
      </c>
      <c r="C6" s="5" t="n">
        <v>5108000</v>
      </c>
    </row>
    <row r="7">
      <c r="A7" s="4" t="inlineStr">
        <is>
          <t>Stock 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issuance under ESPP plan (in shares)</t>
        </is>
      </c>
      <c r="B9" s="5" t="n">
        <v>516000</v>
      </c>
      <c r="C9" s="5" t="n">
        <v>0</v>
      </c>
    </row>
    <row r="10">
      <c r="A10" s="4" t="inlineStr">
        <is>
          <t>K2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issuance under ESPP plan (in shares)</t>
        </is>
      </c>
      <c r="B12" s="5" t="n">
        <v>170000</v>
      </c>
      <c r="C12" s="5" t="n">
        <v>3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t>
        </is>
      </c>
      <c r="B4" s="6" t="n">
        <v>1968</v>
      </c>
      <c r="C4" s="6" t="n">
        <v>2179</v>
      </c>
    </row>
    <row r="5">
      <c r="A5" s="4" t="inlineStr">
        <is>
          <t>Direct external program expenses:</t>
        </is>
      </c>
      <c r="B5" s="5" t="n">
        <v>9974</v>
      </c>
      <c r="C5" s="5" t="n">
        <v>9952</v>
      </c>
    </row>
    <row r="6">
      <c r="A6" s="4" t="inlineStr">
        <is>
          <t>Net loss</t>
        </is>
      </c>
      <c r="B6" s="5" t="n">
        <v>-15169</v>
      </c>
      <c r="C6" s="5" t="n">
        <v>-13417</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ersonnel expenses excluding stock-based compensation</t>
        </is>
      </c>
      <c r="B9" s="5" t="n">
        <v>5783</v>
      </c>
      <c r="C9" s="5" t="n">
        <v>4400</v>
      </c>
    </row>
    <row r="10">
      <c r="A10" s="4" t="inlineStr">
        <is>
          <t>Stock-based compensation</t>
        </is>
      </c>
      <c r="B10" s="5" t="n">
        <v>1968</v>
      </c>
      <c r="C10" s="5" t="n">
        <v>2179</v>
      </c>
    </row>
    <row r="11">
      <c r="A11" s="4" t="inlineStr">
        <is>
          <t>Other research and development</t>
        </is>
      </c>
      <c r="B11" s="5" t="n">
        <v>1129</v>
      </c>
      <c r="C11" s="5" t="n">
        <v>1250</v>
      </c>
    </row>
    <row r="12">
      <c r="A12" s="4" t="inlineStr">
        <is>
          <t>General and administrative</t>
        </is>
      </c>
      <c r="B12" s="5" t="n">
        <v>3044</v>
      </c>
      <c r="C12" s="5" t="n">
        <v>2208</v>
      </c>
    </row>
    <row r="13">
      <c r="A13" s="4" t="inlineStr">
        <is>
          <t>Net loss</t>
        </is>
      </c>
      <c r="B13" s="5" t="n">
        <v>15676</v>
      </c>
      <c r="C13" s="5" t="n">
        <v>14386</v>
      </c>
    </row>
    <row r="14">
      <c r="A14" s="4" t="inlineStr">
        <is>
          <t>Reportable segment | ALTO-100</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irect external program expenses:</t>
        </is>
      </c>
      <c r="B16" s="5" t="n">
        <v>1124</v>
      </c>
      <c r="C16" s="5" t="n">
        <v>2207</v>
      </c>
    </row>
    <row r="17">
      <c r="A17" s="4" t="inlineStr">
        <is>
          <t>Reportable segment | ALTO-300</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irect external program expenses:</t>
        </is>
      </c>
      <c r="B19" s="5" t="n">
        <v>922</v>
      </c>
      <c r="C19" s="5" t="n">
        <v>1116</v>
      </c>
    </row>
    <row r="20">
      <c r="A20" s="4" t="inlineStr">
        <is>
          <t>Reportable segment | ALTO-101</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irect external program expenses:</t>
        </is>
      </c>
      <c r="B22" s="5" t="n">
        <v>969</v>
      </c>
      <c r="C22" s="5" t="n">
        <v>406</v>
      </c>
    </row>
    <row r="23">
      <c r="A23" s="4" t="inlineStr">
        <is>
          <t>Reportable segment | ALTO-203</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irect external program expenses:</t>
        </is>
      </c>
      <c r="B25" s="6" t="n">
        <v>737</v>
      </c>
      <c r="C25" s="6" t="n">
        <v>6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4 USD ($) $ / shares</t>
        </is>
      </c>
    </row>
    <row r="3">
      <c r="A3" s="4" t="inlineStr">
        <is>
          <t>Common stock, par value (in dollars per share) | $ / shares</t>
        </is>
      </c>
      <c r="B3" s="7" t="n">
        <v>0.0001</v>
      </c>
    </row>
    <row r="4">
      <c r="A4" s="4" t="inlineStr">
        <is>
          <t>Common Stock</t>
        </is>
      </c>
      <c r="B4" s="4" t="inlineStr">
        <is>
          <t xml:space="preserve"> </t>
        </is>
      </c>
    </row>
    <row r="5">
      <c r="A5" s="4" t="inlineStr">
        <is>
          <t>Payments on issuance costs | $</t>
        </is>
      </c>
      <c r="B5" s="6" t="n">
        <v>464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4" t="inlineStr">
        <is>
          <t>Net loss</t>
        </is>
      </c>
      <c r="B3" s="6" t="n">
        <v>-15169</v>
      </c>
      <c r="C3" s="6" t="n">
        <v>-13417</v>
      </c>
    </row>
    <row r="4">
      <c r="A4" s="3" t="inlineStr">
        <is>
          <t>Adjustments to reconcile net loss to net cash used in operating activities:</t>
        </is>
      </c>
      <c r="B4" s="4" t="inlineStr">
        <is>
          <t xml:space="preserve"> </t>
        </is>
      </c>
      <c r="C4" s="4" t="inlineStr">
        <is>
          <t xml:space="preserve"> </t>
        </is>
      </c>
    </row>
    <row r="5">
      <c r="A5" s="4" t="inlineStr">
        <is>
          <t>Stock-based compensation expense</t>
        </is>
      </c>
      <c r="B5" s="5" t="n">
        <v>1968</v>
      </c>
      <c r="C5" s="5" t="n">
        <v>2179</v>
      </c>
    </row>
    <row r="6">
      <c r="A6" s="4" t="inlineStr">
        <is>
          <t>Depreciation and amortization</t>
        </is>
      </c>
      <c r="B6" s="5" t="n">
        <v>171</v>
      </c>
      <c r="C6" s="5" t="n">
        <v>97</v>
      </c>
    </row>
    <row r="7">
      <c r="A7" s="4" t="inlineStr">
        <is>
          <t>Non-cash interest expense related to term loan</t>
        </is>
      </c>
      <c r="B7" s="5" t="n">
        <v>180</v>
      </c>
      <c r="C7" s="5" t="n">
        <v>98</v>
      </c>
    </row>
    <row r="8">
      <c r="A8" s="4" t="inlineStr">
        <is>
          <t>Loss on disposal of assets</t>
        </is>
      </c>
      <c r="B8" s="5" t="n">
        <v>41</v>
      </c>
      <c r="C8" s="5" t="n">
        <v>0</v>
      </c>
    </row>
    <row r="9">
      <c r="A9" s="4" t="inlineStr">
        <is>
          <t>Non-cash lease expense</t>
        </is>
      </c>
      <c r="B9" s="5" t="n">
        <v>190</v>
      </c>
      <c r="C9" s="5" t="n">
        <v>72</v>
      </c>
    </row>
    <row r="10">
      <c r="A10" s="4" t="inlineStr">
        <is>
          <t>Change in other, net</t>
        </is>
      </c>
      <c r="B10" s="5" t="n">
        <v>41</v>
      </c>
      <c r="C10" s="5" t="n">
        <v>243</v>
      </c>
    </row>
    <row r="11">
      <c r="A11" s="4" t="inlineStr">
        <is>
          <t>Loss on debt extinguishment</t>
        </is>
      </c>
      <c r="B11" s="5" t="n">
        <v>681</v>
      </c>
      <c r="C11" s="5" t="n">
        <v>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692</v>
      </c>
      <c r="C13" s="5" t="n">
        <v>-1781</v>
      </c>
    </row>
    <row r="14">
      <c r="A14" s="4" t="inlineStr">
        <is>
          <t>Accounts payable</t>
        </is>
      </c>
      <c r="B14" s="5" t="n">
        <v>-266</v>
      </c>
      <c r="C14" s="5" t="n">
        <v>1120</v>
      </c>
    </row>
    <row r="15">
      <c r="A15" s="4" t="inlineStr">
        <is>
          <t>Accrued liabilities and other liabilities</t>
        </is>
      </c>
      <c r="B15" s="5" t="n">
        <v>-2701</v>
      </c>
      <c r="C15" s="5" t="n">
        <v>406</v>
      </c>
    </row>
    <row r="16">
      <c r="A16" s="4" t="inlineStr">
        <is>
          <t>Net cash used in operating activities</t>
        </is>
      </c>
      <c r="B16" s="5" t="n">
        <v>-16556</v>
      </c>
      <c r="C16" s="5" t="n">
        <v>-10983</v>
      </c>
    </row>
    <row r="17">
      <c r="A17" s="3" t="inlineStr">
        <is>
          <t>Cash Flows from Investing Activities:</t>
        </is>
      </c>
      <c r="B17" s="4" t="inlineStr">
        <is>
          <t xml:space="preserve"> </t>
        </is>
      </c>
      <c r="C17" s="4" t="inlineStr">
        <is>
          <t xml:space="preserve"> </t>
        </is>
      </c>
    </row>
    <row r="18">
      <c r="A18" s="4" t="inlineStr">
        <is>
          <t>Capital expenditures</t>
        </is>
      </c>
      <c r="B18" s="5" t="n">
        <v>-24</v>
      </c>
      <c r="C18" s="5" t="n">
        <v>-224</v>
      </c>
    </row>
    <row r="19">
      <c r="A19" s="4" t="inlineStr">
        <is>
          <t>Net cash used in investing activities</t>
        </is>
      </c>
      <c r="B19" s="5" t="n">
        <v>-24</v>
      </c>
      <c r="C19" s="5" t="n">
        <v>-224</v>
      </c>
    </row>
    <row r="20">
      <c r="A20" s="3" t="inlineStr">
        <is>
          <t>Cash Flows from Financing Activities:</t>
        </is>
      </c>
      <c r="B20" s="4" t="inlineStr">
        <is>
          <t xml:space="preserve"> </t>
        </is>
      </c>
      <c r="C20" s="4" t="inlineStr">
        <is>
          <t xml:space="preserve"> </t>
        </is>
      </c>
    </row>
    <row r="21">
      <c r="A21" s="4" t="inlineStr">
        <is>
          <t>Proceeds from issuance of common stock from initial public offering</t>
        </is>
      </c>
      <c r="B21" s="5" t="n">
        <v>0</v>
      </c>
      <c r="C21" s="5" t="n">
        <v>137579</v>
      </c>
    </row>
    <row r="22">
      <c r="A22" s="4" t="inlineStr">
        <is>
          <t>Proceeds from exercise of stock options</t>
        </is>
      </c>
      <c r="B22" s="5" t="n">
        <v>198</v>
      </c>
      <c r="C22" s="5" t="n">
        <v>10</v>
      </c>
    </row>
    <row r="23">
      <c r="A23" s="4" t="inlineStr">
        <is>
          <t>Payments on issuance cost from registration statement</t>
        </is>
      </c>
      <c r="B23" s="5" t="n">
        <v>-419</v>
      </c>
      <c r="C23" s="5" t="n">
        <v>0</v>
      </c>
    </row>
    <row r="24">
      <c r="A24" s="4" t="inlineStr">
        <is>
          <t>Proceeds from issuance of term loan, net</t>
        </is>
      </c>
      <c r="B24" s="5" t="n">
        <v>19688</v>
      </c>
      <c r="C24" s="5" t="n">
        <v>0</v>
      </c>
    </row>
    <row r="25">
      <c r="A25" s="4" t="inlineStr">
        <is>
          <t>Repayment of former term loan</t>
        </is>
      </c>
      <c r="B25" s="5" t="n">
        <v>-10213</v>
      </c>
      <c r="C25" s="5" t="n">
        <v>0</v>
      </c>
    </row>
    <row r="26">
      <c r="A26" s="4" t="inlineStr">
        <is>
          <t>Payment of loan financing cost</t>
        </is>
      </c>
      <c r="B26" s="5" t="n">
        <v>-127</v>
      </c>
      <c r="C26" s="5" t="n">
        <v>0</v>
      </c>
    </row>
    <row r="27">
      <c r="A27" s="4" t="inlineStr">
        <is>
          <t>Net cash provided by financing activities</t>
        </is>
      </c>
      <c r="B27" s="5" t="n">
        <v>9127</v>
      </c>
      <c r="C27" s="5" t="n">
        <v>134559</v>
      </c>
    </row>
    <row r="28">
      <c r="A28" s="4" t="inlineStr">
        <is>
          <t>Effect of exchange rate changes on cash, cash equivalents and restricted cash</t>
        </is>
      </c>
      <c r="B28" s="5" t="n">
        <v>-22</v>
      </c>
      <c r="C28" s="5" t="n">
        <v>-5</v>
      </c>
    </row>
    <row r="29">
      <c r="A29" s="4" t="inlineStr">
        <is>
          <t>Net (decrease) increase in cash, cash equivalents and restricted cash</t>
        </is>
      </c>
      <c r="B29" s="5" t="n">
        <v>-7475</v>
      </c>
      <c r="C29" s="5" t="n">
        <v>123347</v>
      </c>
    </row>
    <row r="30">
      <c r="A30" s="4" t="inlineStr">
        <is>
          <t>Cash, cash equivalents and restricted cash at the beginning of the period</t>
        </is>
      </c>
      <c r="B30" s="5" t="n">
        <v>168729</v>
      </c>
      <c r="C30" s="5" t="n">
        <v>82548</v>
      </c>
    </row>
    <row r="31">
      <c r="A31" s="4" t="inlineStr">
        <is>
          <t>Cash, cash equivalents and restricted cash at the end of the period</t>
        </is>
      </c>
      <c r="B31" s="5" t="n">
        <v>161254</v>
      </c>
      <c r="C31" s="5" t="n">
        <v>205895</v>
      </c>
    </row>
    <row r="32">
      <c r="A32" s="3" t="inlineStr">
        <is>
          <t>Supplemental Disclosure of Non-cash Activities</t>
        </is>
      </c>
      <c r="B32" s="4" t="inlineStr">
        <is>
          <t xml:space="preserve"> </t>
        </is>
      </c>
      <c r="C32" s="4" t="inlineStr">
        <is>
          <t xml:space="preserve"> </t>
        </is>
      </c>
    </row>
    <row r="33">
      <c r="A33" s="4" t="inlineStr">
        <is>
          <t>Purchase of property and equipment not yet paid</t>
        </is>
      </c>
      <c r="B33" s="5" t="n">
        <v>0</v>
      </c>
      <c r="C33" s="5" t="n">
        <v>321</v>
      </c>
    </row>
    <row r="34">
      <c r="A34" s="4" t="inlineStr">
        <is>
          <t>Deferred offering and share issue costs not yet paid</t>
        </is>
      </c>
      <c r="B34" s="5" t="n">
        <v>138</v>
      </c>
      <c r="C34" s="5" t="n">
        <v>320</v>
      </c>
    </row>
    <row r="35">
      <c r="A35" s="4" t="inlineStr">
        <is>
          <t>Conversion of preferred stock into common stock upon completion of initial public offering</t>
        </is>
      </c>
      <c r="B35" s="5" t="n">
        <v>0</v>
      </c>
      <c r="C35" s="5" t="n">
        <v>141477</v>
      </c>
    </row>
    <row r="36">
      <c r="A36" s="4" t="inlineStr">
        <is>
          <t>Reclassification of preferred warrant liability to equity</t>
        </is>
      </c>
      <c r="B36" s="5" t="n">
        <v>0</v>
      </c>
      <c r="C36" s="5" t="n">
        <v>1595</v>
      </c>
    </row>
    <row r="37">
      <c r="A37" s="4" t="inlineStr">
        <is>
          <t>Reclassification of deferred offering costs to equity</t>
        </is>
      </c>
      <c r="B37" s="5" t="n">
        <v>0</v>
      </c>
      <c r="C37" s="5" t="n">
        <v>1393</v>
      </c>
    </row>
    <row r="38">
      <c r="A38" s="4" t="inlineStr">
        <is>
          <t>Issuance of warrants in connection with term loan agreement</t>
        </is>
      </c>
      <c r="B38" s="5" t="n">
        <v>524</v>
      </c>
      <c r="C38" s="5" t="n">
        <v>0</v>
      </c>
    </row>
    <row r="39">
      <c r="A39" s="3" t="inlineStr">
        <is>
          <t>Supplemental Disclosure of Cash Flow Information</t>
        </is>
      </c>
      <c r="B39" s="4" t="inlineStr">
        <is>
          <t xml:space="preserve"> </t>
        </is>
      </c>
      <c r="C39" s="4" t="inlineStr">
        <is>
          <t xml:space="preserve"> </t>
        </is>
      </c>
    </row>
    <row r="40">
      <c r="A40" s="4" t="inlineStr">
        <is>
          <t>Cash paid for interest</t>
        </is>
      </c>
      <c r="B40" s="5" t="n">
        <v>311</v>
      </c>
      <c r="C40" s="5" t="n">
        <v>248</v>
      </c>
    </row>
    <row r="41">
      <c r="A41" s="4" t="inlineStr">
        <is>
          <t>IPO</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ayments on issuance costs</t>
        </is>
      </c>
      <c r="B43" s="5" t="n">
        <v>0</v>
      </c>
      <c r="C43" s="5" t="n">
        <v>-2930</v>
      </c>
    </row>
    <row r="44">
      <c r="A44" s="4" t="inlineStr">
        <is>
          <t>Series C Preferred Stock Financ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ayments on issuance costs</t>
        </is>
      </c>
      <c r="B46" s="6" t="n">
        <v>0</v>
      </c>
      <c r="C46" s="6" t="n">
        <v>-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lto Neuroscience, Inc. (the “Company” or “Alto”) was incorporated in Delaware on March 25, 2019. The Company maintains its headquarters in Mountain View, California. The Company has one wholly-owned subsidiary in Australia that was formed during 2020 to conduct clinical trials. Alto is a clinical-stage biopharmaceutical company with a mission to redefine psychiatry by leveraging neurobiology to develop personalized and highly effective treatment options. Through insights derived from the Company’s scalable and proprietary Precision Psychiatry Platform, the Company aims to discover brain-based biomarkers to better identify which patients are more likely to respond to its novel product candidates. The Company’s current pipeline consists of five clinical-stage assets addressing high-need therapeutic areas, including major depressive disorder (“MDD”), bipolar depression (“BPD”), and schizophrenia. Liquidity and Capital Resources The Company has incurred significant operating losses since inception and has relied upon equity financings to fund its operations. At March 31, 2025, the Company had an accumulated deficit of approximately $153.6 million. As the Company continues to incur losses, its transition to profitability will depend on the successful development, approval and commercialization of product candidates and on the generation of sufficient revenues to support its cost structure. No assurance can be provided that the Company will ever be profitable, and unless or until it becomes profitable, the Company will need to continue to raise additional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accompanying interim condensed consolidated financial statements have been prepared in accordance with accounting principles generally accepted in the United States of America (“GAAP”) as determined by the Financial Accounting Standards Board (“FASB”) Accounting Standards Codification (“ASC”), and include the accounts of Alto and its wholly-owned subsidiary. All intercompany transactions and balances have been eliminated in consolidation. The interim condensed consolidated financial statements are unaudited and have been prepared on the same basis as the audited annual financial st atements and, in management’s opinion, include all adjustments consisting of only normal recurring adjustments necessary for the fair statement of the Company’s financial position as of March 31, 2025 and its results of operations, statements of equity and cash flows for the three months ended March 31, 2025 and 2024. The results o f operations for the three months ended March 31, 2025 are not necessarily indicative of the results to be expected for the full fiscal year or any other period. Certain information and footnote disclosures normally included in the Company’s annual financial statements have been condensed or omitted. These interim condensed consolidated financial statements should be read in conjunction with the Company’s audited financial statements and the related notes thereto for the year ended December 31, 2024 included in the Company’s Annual Report on Form 10-K filed with the Securities and Exchange Commission on March 20, 2025.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densed consolidated financial statements relate to the determination of the volatility of its common stock (as an input for calculating stock-based compensation and warrants),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 Significant Accounting Policies The Company’s significant accounting policies used in the preparation of these condensed consolidated financial statements for the three months ended March 31, 2025 are consistent with those discussed in Note 3 to the consolidated financial statements in the Company's Annual Report on Form 10-K for the year ended December 31, 2024. Recently Issued Accounting Pronouncements In December 2023, the FASB issued ASU No. 2023-09, Income Taxes (Topic 740): Improvements to Income Tax Disclosures. The standard expands the disclosure requirements for income taxes, specifically related to the rate reconciliation and income taxes paid. The standard will be effective starting in annual periods beginning after December 15, 2024, with early adoption permitted. The Company is currently evaluating the impact the adoption of this standard will have on its consolidated financial statement disclosures. In November 2024, the FASB issued ASU No. 2024-03, Income Statement – Reporting Comprehensive Income – Expense Disaggregation Disclosures (Subtopic 220-40): Disaggregation of Income Statement Expenses, which expands disclosures about specific expense categories presented on the face of the income statement. The standard is effective for annual reporting periods beginning after December 15, 2026 and interim reporting periods beginning after December 15, 2027. The Company is currently evaluating the impact the adoption of this standard will have on its consolidated financial statements. In November 2024, the FASB issued ASU No. 2024-04, Debt – Debt with Conversion and Other Options (Subtopic 470-20): Induced Conversions of Convertible Debt Instruments, which affects entities that settle convertible debt instruments for which the conversion privileges were changed to induce conversion. The standard is effective for annual reporting periods beginning after December 15, 2025, and interim reporting periods within those annual reporting periods.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2:34Z</dcterms:created>
  <dcterms:modified xmlns:dcterms="http://purl.org/dc/terms/" xmlns:xsi="http://www.w3.org/2001/XMLSchema-instance" xsi:type="dcterms:W3CDTF">2025-05-14T20:32:36Z</dcterms:modified>
</cp:coreProperties>
</file>